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HAR" sheetId="5" r:id="rId5"/>
    <s:sheet name="CONSOLIDATED STATEMENTS OF CASH" sheetId="6" r:id="rId6"/>
    <s:sheet name="SUMMARY OF SIGNIFICANT ACCOUNTI" sheetId="7" r:id="rId7"/>
    <s:sheet name="CORPORATE REORGANIZATION" sheetId="8" r:id="rId8"/>
    <s:sheet name="HARD ROCK ACQUISITION" sheetId="9" r:id="rId9"/>
    <s:sheet name="INVENTORY" sheetId="10" r:id="rId10"/>
    <s:sheet name="PROPERTY, PLANT AND EQUIPMENT" sheetId="11" r:id="rId11"/>
    <s:sheet name="INTANGIBLE ASSETS" sheetId="12" r:id="rId12"/>
    <s:sheet name="LONG-TERM DEBT" sheetId="13" r:id="rId13"/>
    <s:sheet name="LEASES" sheetId="14" r:id="rId14"/>
    <s:sheet name="NOTE RECEIVABLE - TRONCO" sheetId="15" r:id="rId15"/>
    <s:sheet name="COMMITMENTS AND CONTINGENCIES" sheetId="16" r:id="rId16"/>
    <s:sheet name="RELATED PARTY TRANSACTIONS" sheetId="17" r:id="rId17"/>
    <s:sheet name="INCOME TAXES" sheetId="18" r:id="rId18"/>
    <s:sheet name="SHARE BASED COMPENSATION" sheetId="19" r:id="rId19"/>
    <s:sheet name="ORBIT" sheetId="20" r:id="rId20"/>
    <s:sheet name="SUBSEQUENT EVENTS" sheetId="21" r:id="rId21"/>
    <s:sheet name="SUMMARY OF SIGNIFICANT ACCOUN22" sheetId="22" r:id="rId22"/>
    <s:sheet name="SUMMARY OF SIGNIFICANT ACCOUN23" sheetId="23" r:id="rId23"/>
    <s:sheet name="CORPORATE REORGANIZATION (Table" sheetId="24" r:id="rId24"/>
    <s:sheet name="HARD ROCK ACQUISITION (Tables)" sheetId="25" r:id="rId25"/>
    <s:sheet name="INVENTORY (Tables)" sheetId="26" r:id="rId26"/>
    <s:sheet name="PROPERTY, PLANT AND EQUIPMENT (" sheetId="27" r:id="rId27"/>
    <s:sheet name="INTANGIBLE ASSETS (Tables)" sheetId="28" r:id="rId28"/>
    <s:sheet name="LONG-TERM DEBT (Tables)" sheetId="29" r:id="rId29"/>
    <s:sheet name="LEASES (Tables)" sheetId="30" r:id="rId30"/>
    <s:sheet name="INCOME TAXES (Tables)" sheetId="31" r:id="rId31"/>
    <s:sheet name="SHARE BASED COMPENSATION (Table" sheetId="32" r:id="rId32"/>
    <s:sheet name="SUMMARY OF SIGNIFICANT ACCOUN33" sheetId="33" r:id="rId33"/>
    <s:sheet name="SUMMARY OF SIGNIFICANT ACCOUN34" sheetId="34" r:id="rId34"/>
    <s:sheet name="CORPORATE REORGANIZATION (Detai" sheetId="35" r:id="rId35"/>
    <s:sheet name="CORPORATE REORGANIZATION (Det36" sheetId="36" r:id="rId36"/>
    <s:sheet name="HARD ROCK ACQUISITION (Details)" sheetId="37" r:id="rId37"/>
    <s:sheet name="HARD ROCK ACQUISITION (Details " sheetId="38" r:id="rId38"/>
    <s:sheet name="HARD ROCK ACQUISITION (Detail39" sheetId="39" r:id="rId39"/>
    <s:sheet name="INVENTORY (Details)" sheetId="40" r:id="rId40"/>
    <s:sheet name="PROPERTY, PLANT AND EQUIPMENT41" sheetId="41" r:id="rId41"/>
    <s:sheet name="PROPERTY, PLANT AND EQUIPMENT42" sheetId="42" r:id="rId42"/>
    <s:sheet name="INTANGIBLE ASSETS (Details)" sheetId="43" r:id="rId43"/>
    <s:sheet name="INTANGIBLE ASSETS (Details 1)" sheetId="44" r:id="rId44"/>
    <s:sheet name="INTANGIBLE ASSETS (Details Text" sheetId="45" r:id="rId45"/>
    <s:sheet name="LONG-TERM DEBT (Details)" sheetId="46" r:id="rId46"/>
    <s:sheet name="LONG-TERM DEBT (Details 1)" sheetId="47" r:id="rId47"/>
    <s:sheet name="LONG-TERM DEBT (Details Textual" sheetId="48" r:id="rId48"/>
    <s:sheet name="LEASES (Details)" sheetId="49" r:id="rId49"/>
    <s:sheet name="LEASES (Details 1)" sheetId="50" r:id="rId50"/>
    <s:sheet name="LEASES (Details Textual)" sheetId="51" r:id="rId51"/>
    <s:sheet name="NOTE RECEIVABLE - TRONCO (Detai" sheetId="52" r:id="rId52"/>
    <s:sheet name="RELATED PARTY TRANSACTIONS (Det" sheetId="53" r:id="rId53"/>
    <s:sheet name="INCOME TAXES (Details)" sheetId="54" r:id="rId54"/>
    <s:sheet name="INCOME TAXES (Details 1)" sheetId="55" r:id="rId55"/>
    <s:sheet name="INCOME TAXES (Details 2)" sheetId="56" r:id="rId56"/>
    <s:sheet name="INCOME TAXES (Details Textual)" sheetId="57" r:id="rId57"/>
    <s:sheet name="SHARE BASED COMPENSATION (Detai" sheetId="58" r:id="rId58"/>
    <s:sheet name="SHARE BASED COMPENSATION (Det59" sheetId="59" r:id="rId59"/>
    <s:sheet name="SHARE BASED COMPENSATION (Det60" sheetId="60" r:id="rId60"/>
    <s:sheet name="SHARE BASED COMPENSATION (Det61" sheetId="61" r:id="rId61"/>
    <s:sheet name="ORBIT (Details Textual)" sheetId="62" r:id="rId62"/>
    <s:sheet name="SUBSEQUENT EVENTS (Details Text" sheetId="63" r:id="rId63"/>
  </s:sheets>
  <s:definedNames/>
  <s:calcPr calcId="124519" calcMode="auto" fullCalcOnLoad="1"/>
</s:workbook>
</file>

<file path=xl/sharedStrings.xml><?xml version="1.0" encoding="utf-8"?>
<sst xmlns="http://schemas.openxmlformats.org/spreadsheetml/2006/main" uniqueCount="722">
  <si>
    <t>Document And Entity Information - USD ($)</t>
  </si>
  <si>
    <t>12 Months Ended</t>
  </si>
  <si>
    <t>Dec. 31, 2015</t>
  </si>
  <si>
    <t>Mar. 30, 2016</t>
  </si>
  <si>
    <t>Jun. 30, 2015</t>
  </si>
  <si>
    <t>Document Information [Line Items]</t>
  </si>
  <si>
    <t>Entity Registrant Name</t>
  </si>
  <si>
    <t>Superior Drilling Products, Inc.</t>
  </si>
  <si>
    <t>Entity Central Index Key</t>
  </si>
  <si>
    <t>Current Fiscal Year End Date</t>
  </si>
  <si>
    <t>--12-31</t>
  </si>
  <si>
    <t>Entity Filer Category</t>
  </si>
  <si>
    <t>Smaller Reporting Company</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Trading Symbol</t>
  </si>
  <si>
    <t>SDPI</t>
  </si>
  <si>
    <t>Entity Public Float</t>
  </si>
  <si>
    <t>Entity Common Stock, Shares Outstanding</t>
  </si>
  <si>
    <t>CONSOLIDATED BALANCE SHEETS - USD ($)</t>
  </si>
  <si>
    <t>Dec. 31, 2014</t>
  </si>
  <si>
    <t>Current assets</t>
  </si>
  <si>
    <t>Cash</t>
  </si>
  <si>
    <t>Accounts receivable</t>
  </si>
  <si>
    <t>Prepaid expenses</t>
  </si>
  <si>
    <t>Inventory</t>
  </si>
  <si>
    <t>Deferred tax asset</t>
  </si>
  <si>
    <t>Other current assets</t>
  </si>
  <si>
    <t>Total current assets</t>
  </si>
  <si>
    <t>Property, plant and equipment, net</t>
  </si>
  <si>
    <t>Intangible assets, net</t>
  </si>
  <si>
    <t>Goodwill</t>
  </si>
  <si>
    <t>Note receivable</t>
  </si>
  <si>
    <t>Other assets</t>
  </si>
  <si>
    <t>Total assets</t>
  </si>
  <si>
    <t>Current liabilities</t>
  </si>
  <si>
    <t>Accounts payable</t>
  </si>
  <si>
    <t>Accrued expenses</t>
  </si>
  <si>
    <t>Income tax payable</t>
  </si>
  <si>
    <t>Current portion of capital lease obligation</t>
  </si>
  <si>
    <t>Current portion of related party debt</t>
  </si>
  <si>
    <t>Current portion of long-term debt</t>
  </si>
  <si>
    <t>Total current liabilities</t>
  </si>
  <si>
    <t>Other long term liability</t>
  </si>
  <si>
    <t>Deferred tax liability</t>
  </si>
  <si>
    <t>Capital lease obligation, less current portion</t>
  </si>
  <si>
    <t>Related party debt, less current portion</t>
  </si>
  <si>
    <t>Long-term debt, less current portion</t>
  </si>
  <si>
    <t>Total liabilities</t>
  </si>
  <si>
    <t>Commitments and contingencies - see Note 10</t>
  </si>
  <si>
    <t xml:space="preserve"> </t>
  </si>
  <si>
    <t>Stockholders' equity</t>
  </si>
  <si>
    <t>Common stock - $0.001 par value; 100,000,000 shares authorized; 17,459,605 and 17,291,646 shares outstanding, respectively</t>
  </si>
  <si>
    <t>Additional paid-in-capital</t>
  </si>
  <si>
    <t>Retained deficit</t>
  </si>
  <si>
    <t>Total stockholders' equity</t>
  </si>
  <si>
    <t>Total liabilities and stockholders' equity</t>
  </si>
  <si>
    <t>CONSOLIDATED BALANCE SHEETS [Parenthetical] - $ / shares</t>
  </si>
  <si>
    <t>Common Stock, Par or Stated Value Per Share (in dollars per share)</t>
  </si>
  <si>
    <t>Common Stock, Shares Authorized</t>
  </si>
  <si>
    <t>Common Stock, Shares, Outstanding</t>
  </si>
  <si>
    <t>CONSOLIDATED STATEMENTS OF OPERATIONS - USD ($)</t>
  </si>
  <si>
    <t>Revenue</t>
  </si>
  <si>
    <t>Operating cost and expenses</t>
  </si>
  <si>
    <t>Cost of revenue</t>
  </si>
  <si>
    <t>Selling, general, and administrative expenses</t>
  </si>
  <si>
    <t>Depreciation and amortization expense</t>
  </si>
  <si>
    <t>Impairment of Goodwill</t>
  </si>
  <si>
    <t>Total operating costs and expenses</t>
  </si>
  <si>
    <t>Operating income (loss)</t>
  </si>
  <si>
    <t>Other income (expense)</t>
  </si>
  <si>
    <t>Interest income</t>
  </si>
  <si>
    <t>Interest expense</t>
  </si>
  <si>
    <t>Other income</t>
  </si>
  <si>
    <t>Loss on disposal of PP&amp;E</t>
  </si>
  <si>
    <t>Change in guaranteed debt</t>
  </si>
  <si>
    <t>Total other expense</t>
  </si>
  <si>
    <t>Loss before income taxes</t>
  </si>
  <si>
    <t>Income tax expense (benefit)</t>
  </si>
  <si>
    <t>Net loss</t>
  </si>
  <si>
    <t>Basic earnings per common share (in dollars per share)</t>
  </si>
  <si>
    <t>Basic Weighted Average Common Shares Outstanding (in shares)</t>
  </si>
  <si>
    <t>Diluted earnings Per Common Share (in dollars per share)</t>
  </si>
  <si>
    <t>Diluted Weighted Average Common Shares Outstanding (in shares)</t>
  </si>
  <si>
    <t>CONSOLIDATED STATEMENTS OF SHAREHOLDERS' EQUITY - USD ($)</t>
  </si>
  <si>
    <t>Total</t>
  </si>
  <si>
    <t>Common Stock [Member]</t>
  </si>
  <si>
    <t>Additional Paid-in Capital [Member]</t>
  </si>
  <si>
    <t>Retained Earnings [Member]</t>
  </si>
  <si>
    <t>Stock Subscription Receivable [Member]</t>
  </si>
  <si>
    <t>Balance at Jan. 31, 2014</t>
  </si>
  <si>
    <t>Balance (in shares) at Jan. 31, 2014</t>
  </si>
  <si>
    <t>Stock issued to founders as part of organization of Corporation</t>
  </si>
  <si>
    <t>Stock issued to founders as part of organization of Corporation (in shares)</t>
  </si>
  <si>
    <t>Sale of common stock</t>
  </si>
  <si>
    <t>Sale of common stock (in shares)</t>
  </si>
  <si>
    <t>Offering costs paid out of proceeds</t>
  </si>
  <si>
    <t>Tonco guarantee release</t>
  </si>
  <si>
    <t>Stock and warrants issued for debt conversion</t>
  </si>
  <si>
    <t>Stock and warrants issued for debt conversion (in shares)</t>
  </si>
  <si>
    <t>Non-cash contributions</t>
  </si>
  <si>
    <t>Payable to founders</t>
  </si>
  <si>
    <t>Distributions paid to founders prior to reorganization</t>
  </si>
  <si>
    <t>Real estate and related debt not included in reorganization</t>
  </si>
  <si>
    <t>Earnings prior to reorganization</t>
  </si>
  <si>
    <t>Share based compensation</t>
  </si>
  <si>
    <t>Share based compensation (in shares)</t>
  </si>
  <si>
    <t>Net income after reorganization</t>
  </si>
  <si>
    <t>Balance at Dec. 31, 2014</t>
  </si>
  <si>
    <t>Balance (in shares) at Dec. 31, 2014</t>
  </si>
  <si>
    <t>Balance at Dec. 31, 2015</t>
  </si>
  <si>
    <t>Balance (in shares) at Dec. 31, 2015</t>
  </si>
  <si>
    <t>CONSOLIDATED STATEMENTS OF CASH FLOWS - USD ($)</t>
  </si>
  <si>
    <t>Cash Flows From Operating Activities</t>
  </si>
  <si>
    <t>Adjustments to reconcile net loss to net cash provided by operating activities:</t>
  </si>
  <si>
    <t>Amortization of debt discount</t>
  </si>
  <si>
    <t>Deferred tax benefit</t>
  </si>
  <si>
    <t>Share based compensation expense</t>
  </si>
  <si>
    <t>Loss on disposition of assets</t>
  </si>
  <si>
    <t>Non-cash items</t>
  </si>
  <si>
    <t>Changes in operating assets and liabilities:</t>
  </si>
  <si>
    <t>Prepaid expenses and other current assets</t>
  </si>
  <si>
    <t>Accounts payable and accrued expenses</t>
  </si>
  <si>
    <t>Net Cash Provided by Operating Activities</t>
  </si>
  <si>
    <t>Cash Flows From Investing Activities</t>
  </si>
  <si>
    <t>Purchases of property, plant and equipment</t>
  </si>
  <si>
    <t>Proceeds from sale of fixed assets</t>
  </si>
  <si>
    <t>Note receivable to Tronco</t>
  </si>
  <si>
    <t>Purchase of Hard Rock assets</t>
  </si>
  <si>
    <t>Net Cash Used in Investing Activities</t>
  </si>
  <si>
    <t>Cash Flows From Financing Activities</t>
  </si>
  <si>
    <t>Principal payments on debt</t>
  </si>
  <si>
    <t>Principal payments on capital lease obligations</t>
  </si>
  <si>
    <t>Principal payments on related party debt</t>
  </si>
  <si>
    <t>Proceeds received from borrowings on debt</t>
  </si>
  <si>
    <t>Proceeds received from issuance of common stock</t>
  </si>
  <si>
    <t>Initial Public Offering costs</t>
  </si>
  <si>
    <t>Capital distributions</t>
  </si>
  <si>
    <t>Net Cash Provided (Used) in Financing Activities</t>
  </si>
  <si>
    <t>Net Increase (decrease) in Cash</t>
  </si>
  <si>
    <t>Cash at Beginning of Period</t>
  </si>
  <si>
    <t>Cash at End of Period</t>
  </si>
  <si>
    <t>Supplemental information:</t>
  </si>
  <si>
    <t>Cash paid for Interest</t>
  </si>
  <si>
    <t>Stock issued to founders upon reorganization (see Note 2)</t>
  </si>
  <si>
    <t>Conversion of bridge loan for stock and warrants (see Note 2)</t>
  </si>
  <si>
    <t>Non-cash contributions of inventory by Meiers (see Note 11)</t>
  </si>
  <si>
    <t>Non-cash $2 million payable by Meiers upon reorganization (see Note 2)</t>
  </si>
  <si>
    <t>Real estate and related debt not included in reorganization (see Note 2)</t>
  </si>
  <si>
    <t>Relief of Tronco guarantee upon IPO (see Note 9)</t>
  </si>
  <si>
    <t>SUMMARY OF SIGNIFICANT ACCOUNTING POLICIES</t>
  </si>
  <si>
    <t>Accounting Policies [Abstract]</t>
  </si>
  <si>
    <t>Significant Accounting Policies [Text Block]</t>
  </si>
  <si>
    <t xml:space="preserve"> NOTE 1. SUMMARY OF SIGNIFICANT ACCOUNTING POLICIES Superior Drilling Products, Inc. (the “Company”, “we”, “our” or “us”) is a drilling and completion tool technology company. We manufacture, repair, sell and rent drilling tools. All of the drilling tools that we rent are manufactured by us. Our customers are engaged in the domestic and international exploration and production of oil and natural gas. We were incorporated on December 10, 2013 under the name SD Company, Inc. in order to facilitate (a) the reorganization of the entities that are now our consolidated subsidiaries (see Note 2) and (b) the subsequent acquisition of Hard Rock Solutions, LLC (see Note 3). We changed our name from SD Company Inc. to Superior Drilling Products, Inc. on May 22, 2014 in conjunction with closing of that reorganization. Our headquarters and principal manufacturing operations are located in Vernal, Utah. The accompanying consolidated financial statements of the Company include the accounts of the Company, and of its wholly-owned subsidiaries (a) Superior Drilling Solutions, LLC (previously known as Superior Drilling Products, LLC), a Utah limited liability company (“SDS”), together with its wholly owned subsidiary, Superior Drilling Products of California, LLC, a California limited liability company (“SDPC”), (b) Superior Design and Fabrication, LLC, a Utah limited liability company (“SDF”), (c) Extreme Technologies, LLC, a Utah limited liability company (“ET”), (d) Meier Properties Series, LLC, a Utah limited liability company (“MPS”), (e) Meier Leasing, LLC, a Utah limited liability company (“ML”), and (f) Hard Rock Solutions, LLC, a Utah limited liability company (“HR”). These consolidated financial statements have been prepared in accordance with accounting principles generally accepted in the United States of America (“GAAP”), and all significant intercompany accounts have been eliminated in consolidation. The primary business of the Company is to manufacture, refurbish and rent tools to the oil and natural gas industry. As a result, the Company’s financial results are reported as a single segment. As a company with less than $ 1.0 The preparation of financial statements in conformity with accounting principles generally accepted in the United States of America requires management to make estimates and assumptions that affect the reported amounts in the financial statements and accompanying notes. Actual results could differ from those estimates. The more significant estimates affecting amounts reported in our consolidated financial statements include, but are not limited to: determining the allowance for doubtful accounts, recoverability of long-lived assets, useful lives used in calculating depreciation and amortization, valuation of inventory, Note receivable - Tronco and accounting for the Hard Rock Acquisition as defined in Note 3. Refurbishing  Refurbishing services are performed in our facilities for Baker Hughes under a Vendor Agreement. Under the Vendor Agreement, revenue is determined based on a standard hourly rate to complete the work. Revenue for refurbishing services is recognized as the services are rendered and upon shipment to the customer. Shipping and handling costs related to refurbishing services are paid directly by Baker Hughes at the time of shipment. Manufacturing  Revenue from manufactured products are sold at prevailing market rates. We recognize revenue for these products upon customer pick up, which is when title passes, when collectability is reasonably assured and when there are no further significant obligations for future performance. Typically this is at the time of customer acceptance. Shipping and handling costs related to product sales are recorded as a component of both the sales price and cost of the product sold. Rental income  Hard Rock operates as a rental tool company to oil and natural gas companies. While the duration of the rents vary by job and number of runs, these rents are generally less than one month. The rental agreements do not have any minimum rental payments or term. Revenue is recognized upon completion of the job. The tools are rented to entities operating in North Dakota, Wyoming, Texas, Montana, Oklahoma, Utah, New Mexico and Colorado. Customer Concentration Risk  In the past, we were dependent on just a few main customers, primarily Baker Hughes, however, we believe that our purchase of HR and our development of new products has broadened our customer base, which will have a positive effect on diversifying our concentration of credit risk in the future. During 2015 Baker Hughes 37 our revenue and included in accounts receivable at December 31, 2015 was 0.9 60 2.8 Cash and cash equivalents consist of cash on deposit. We maintain cash deposits with financial institutions that may exceed federally insured limits at times. We have chosen credible institutions and believe our risk of loss is negligible. Accounts receivable are generally due within 60 days of the invoice date. No interest is charged on past-due balances. We grant credit to our customers based upon an evaluation of each customer’s financial condition. We periodically monitor the payment history and ongoing creditworthiness of our customers. An allowance for doubtful accounts is established at a level estimated by management to be adequate based upon various factors including historical experience, aging status of customer accounts, payment history and financial condition of our customers. As of December 31, 2015 and 2014, management determined that no allowance for doubtful accounts was deemed necessary due to our expectation that the Company will collect all amounts owed. Inventories consist of raw materials, work-in-process and finished goods and are stated at the lower of cost, determined using the weighted-average cost method, or market. Finished goods inventories include raw materials, direct labor and production overhead. The Company regularly reviews inventories on hand and current market conditions to determine if the cost of finished goods inventories exceed current market prices and impairs the cost basis of the inventory accordingly. The Company has determined to discontinue OrBit as part of its business. The Company has measured the remaining assets associated with OrBit at fair value based on management’s best estimate of market participants. The total fair value measurement of the OrBit assets at December 31, 2015 is $210,745, which created an impairment of $124,872. Property and equipment are stated at cost. The cost of ordinary maintenance and repair is charged to operating expense, while replacement of critical components and major improvements are capitalized. Buildings and leasehold improvements 2-39 years Machinery, equipment and rental tools 18 months -10 years Furniture and fixtures 7 years Transportation equipment 5 - 30 years Computer equipment and software 3-5 years Property and equipment are reviewed for impairment on an annual basis or whenever events or changes in circumstances indicate the carrying value of an asset or asset group may not be recoverable. Indicative events or circumstances include, but are not limited to, matters such as a significant decline in market value or a significant change in business climate.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 As of December 31, 2015, the Company determined that several Strider tools, which had been capitalized as part of fixed assets, needed to be refurbished and updated to the latest version of the tool. Several parts needed to be replaced, which will be done during the first quarter of 2016, thus the Company recognized an impairment loss for these fixed assets of approximately $67,000 as of December 31, 2015. Goodwill is the excess cost of an acquired entity over the amounts assigned to assets acquired and liabilities assumed in a business combination. We did not recognize any goodwill as the result of the Reorganization. To determine the amount of goodwill resulting from the Hard Rock Acquisition, we hired an outside third party to perform an assessment to determine the fair value of Hard Rock’s tangible and intangible assets and liabilities and goodwill was allocated to be $ 7,802,903 For goodwill, an assessment for impairment is performed annually or whenever an event indicating impairment may have occurred. The Company completes its annual impairment test for goodwill and other indefinite-lived intangibles using an assessment date of December 31. Goodwill is reviewed for impairment by comparing the carrying value of the reporting unit’s net assets (including allocated goodwill) to the fair value of the reporting unit. The fair value of the reporting units is determined using a discounted cash flow approach. Determining the fair value of a reporting unit requires judgment and the use of significant estimates and assumptions. Such estimates and assumptions include revenue growth rates, operating margins, weighted average costs of capital , drill rig counts, market share and future market conditions, among others. If the reporting unit’s carrying value is greater than its fair value, a second step is performed whereby the implied fair value of goodwill is estimated by allocating the fair value of the reporting unit in a hypothetical purchase price allocation analysis. The Company recognizes a goodwill impairment charge for the amount by which the carrying value of goodwill exceeds its fair value. The impairment test is a fair value test which includes assumptions such as growth and discount rates. Any impairment losses are reflected in operating income. As part of our internal annual business outlook for our Company we performed during the fourth quarter, we considered changes in the global economic environment which affected our stock price and market capitalization. During 2015 the global oil and natural gas commodity prices, particularly crude oil, decreased significantly. This decrease in commodity prices has had, and is expected to continue to have a negative impact on industry drilling and capital expenditure activity, which affects the demand for products and services of our Company. As part of the first step of goodwill impairment testing, we updated our income approach assessment of the future cash flows for our Company, applying expected long-term growth rates, discount rates, and terminal values that we consider reasonable for our Company. Critical assumptions include a recovery and market expansion of the Drill N Ream tool during 2016 and beyond. The Company’s market capitalization is also used to corroborate reporting unit valuation. From this valuation the Company has determined to fully impair goodwill totaling approximately $7,803,000 as of December 31, 2015. Intangible assets with definite lives comprised of developed technology, customer contracts and relationships, and trade names and trademarks are amortized on a straight-line basis over the life of the intangible asset, generally three to seventeen years. These assets were tested for impairment as of yearend and it was determined no impairment was needed as of December 31, 2015 We expense research and development costs as they are incurred. For the years ended December 31, 2015 and 2014, these expenses were $ 1.2 0.6 Basic earnings per common share is computed by dividing net income by the weighted-average number of common shares outstanding during the period. Diluted gain per share is calculated to give effect to potentially issuable common shares, which include stock warrants. As of December 31, 2015, the Company had warrants exercisable for 714,286 4.00 4 February 2018 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 or liabilities are recovered or settled and for operating loss carry forwards. These deferred tax assets and liabilities are measured using the enacted tax rates that will be in effect when the differences are expected to reverse and the carry forwards are expected to be realized. Deferred tax assets are reviewed periodically for recoverability and a valuation allowance is provided as necessary The Company follows ASC 718, Compensation- Stock Compensation The fair value of the vested stock options are The Company records compensation expense, net of estimated forfeitures, over the requisite service period. In May 2014, the No. 2014-09, Revenue from Contracts with Customers 5, the FASB issued ASU No. 2015-14, Revenue from Contracts with Customers , In January 2015, the FASB issued ASU 2015-01, “ Simplifying Income Statement Presentation by Eliminating the Concept of Extraordinary Items.” In April 2015, the FASB issued ASU 2015-03, “ Simplifying the Presentation of Debt Issuance Costs. In July 2015, the FASB issued ASU No. 2015-11, “ Simplifying the Measurement of Inventory The Company has decided to early adopt FASB issued ASU 2015-17 on disclosures for investments that are measured by using net asset value per share, which is part of its Simplification Initiative. The amendment eliminate the guidance in Topic 740, Income Taxes, that required an entity to separate deferred tax liabilities and assets between current and noncurrent amounts in a classified balance sheet. Rather, deferred taxes will be presented as noncurrent under the new standard. At December 31, 2015, we had negative working capital of approximately $0.2 million. During 2015 our principal sources of liquidity were cash flow from operations. Our principal uses of cash are operating expenses, working capital requirements, capital expenditures, and repayment of debt. Given the current environment of the oil and gas industry, we anticipate revenues will decline in 2016, however, due to the addition of our Strider tool, this new revenue will offset some of the anticipated decrease. The Strider revenue will come from the efforts of our sales team along with additional sales from the Baker Hughes agreement to provide the Strider tools to their customers. Our operational and financial strategies include lowering our operating costs and capital spending to match revenue trends, managing our working capital and manage our debt to enhance liquidity. On March 8, 2016, the Company entered into a financing agreement with Federal National Commercial Credit (“FNCC”) in the amount $ 3 500,000 2.5 85 During 2016, we plan on using the cash flows from operations to fund debt repayment. Also, we will renegotiate the Hard Rock Note, to postpone debt repayment dates and/or convert debt to common shares. To further conserve cash, we have implemented a salary for stock options program for senior management and board of directors during the 1 st In the event we are not successful, the Company will be looking to the public equity and debt market as a way to obtain further financing during the next 12 months , including our Founders selling their common shares Although as a public company we have access to the public markets for capital raises, we cannot provide any assurances that financing will be available to us in the future on acceptable terms or at all. If we cannot raise required funds on acceptable terms, we may not be able to, among other things, (i) maintain or decrease our general and administrative expenses depending on market demands for our products and services; (ii) fund certain obligations as they become due; and (iii) respond to competitive pressures or unanticipated capital requirements.</t>
  </si>
  <si>
    <t>CORPORATE REORGANIZATION</t>
  </si>
  <si>
    <t>Reorganization Disclosure [Abstract]</t>
  </si>
  <si>
    <t>Reorganization Disclosure [Text Block]</t>
  </si>
  <si>
    <t xml:space="preserve"> NOTE 2. CORPORATE REORGANIZATION On December 10, 2013, the date the Company was incorporated, a stock subscription was received by us for 1,000 On May 22, 2014, we closed the reorganization of SDS, SDF, ET, MPS, and ML into wholly-owned subsidiaries of the Company under the terms of an agreement and plan of reorganization, dated December 15, 2013 (the “Reorganization”). In exchange for their ownership interest in those entities, the Founders trusts received 8,813,860 Each of the subsidiaries is considered to be the historical accounting predecessor for financial statement reporting purposes. See Note 12 for further discussion of the income tax impact of Reorganization. On May 29, 2014, the Company completed its initial public offering of common stock pursuant to a registration statement on Form S-1 (File 333-195085), as amended and declared effective by the SEC on May 22, 2014 (the “Offering”). Pursuant to the registration statement, the Company registered the offer and sale of 7,762,500 1,012,500 The gross proceeds of the Offering, based on the public offering price of $ 4.00 31.1 2.4 28.7 12.5 Upon closing of the Offering, the Company issued notes to the Founders trusts, in the amounts of approximately $ 1.3 0.7 7.5 0.9 0.5 This balance was further reduced as a non- cash payment of the Tronco interest due on December 31, 2015 and 2014 in the amount of approximately $ 291,000 165,000 Upon closing of the Offering, the Company’s $ 2 714,286 4.00 1.9 1.1 Strike price per share $ 4.00 Market price per share $ 4.00 Volatility 47.3 % Term 4 years Risk-free rate 0.69 %</t>
  </si>
  <si>
    <t>HARD ROCK ACQUISITION</t>
  </si>
  <si>
    <t>Hard Rock Acquisition [Member]</t>
  </si>
  <si>
    <t>Business Acquisition [Line Items]</t>
  </si>
  <si>
    <t>Business Combination Disclosure [Text Block]</t>
  </si>
  <si>
    <t xml:space="preserve"> NOTE 3. HARD ROCK ACQUISITION Immediately upon closing the Offering, the Company used a portion of the Offering proceeds to fund the purchase of all the interests of HR from its parent entity, Hard Rock Solutions, Inc. (“HRSI”) under the terms of a membership interest purchase agreement dated January 28, 2014 (the “Hard Rock Acquisition”). Closing of the Hard Rock Acquisition occurred on May 29, 2014. HR operates as a rental tool company to oil and natural gas companies. While the duration of the rents varies by job, these rents are generally less than one month. The tools are rented primarily to entities operating in North Dakota, Wyoming, Texas, Montana, Oklahoma, Utah, New Mexico and Colorado. Before our acquisition of HR, we received revenue from HRSI for manufacturing and repairing the reamers, and the reamer royalty income upon rental of the tool. The Hard Rock Acquisition has been treated as a business combination since the Company acquired substantially all of the operating assets of HR. The majority of the purchase price was assigned to intangible assets, which consist of developed technology, customer contracts and relationships, trade names and trademarks and goodwill. Intangible Assets Life Developed technology 7 Years Customer contracts and relationships 5 Years Trade names and trademarks 9 Years Consideration consisted of $ 12.5 12.5 ”) (see further discussion in Note 7  Long term Debt, Hard Rock Note). 11,144,000 3.25 Estimated fair value of assets acquired: Rental tools $ 832,097 Prepaid expenses 9,000 Fixed assets and equipment 100,000 Intangible assets: Developed technology 7,000,000 Customer contracts and relationships 6,400,000 Trade names and trademarks 1,500,000 Goodwill 7,802,903 Total intangible assets 23,644,000 Consideration paid and liabilities assumed: Cash paid at closing 12,500,000 Note payable 12,500,000 Discount on note payable (1,356,000) $ 23,644,000 During the year ended December 31, 2014, the Company reviewed the rental tool inventory and determined that many of the tools purchased would need to be scrapped due to the tools not meeting our quality control requirements, and thus the Company removed them from their inventory. It has further been determined that these tools should not have been included in the purchase price, but the value should have been included as part of goodwill. We have retroactively decreased the rental tool fair value estimate from $ 1.5 0.8 7.1 7.8 0.1 Acquisition Related Costs Acquisition-related transaction costs consisted of various advisory, legal, accounting, valuation and professionals or consulting fees totaling approximately $ 0.6 0</t>
  </si>
  <si>
    <t>INVENTORY</t>
  </si>
  <si>
    <t>Inventory Disclosure [Abstract]</t>
  </si>
  <si>
    <t>Inventory Disclosure [Text Block]</t>
  </si>
  <si>
    <t xml:space="preserve"> NOTE 4. INVENTORY December 31, December 31, 2015 2014 Raw material $ 968,254 $ 990,709 Work in progress 117,661 155,904 Finished goods 324,879 72,466 $ 1,410,794 $ 1,219,079 </t>
  </si>
  <si>
    <t>PROPERTY, PLANT AND EQUIPMENT</t>
  </si>
  <si>
    <t>Property, Plant and Equipment [Abstract]</t>
  </si>
  <si>
    <t>Property, Plant and Equipment Disclosure [Text Block]</t>
  </si>
  <si>
    <t xml:space="preserve"> NOTE 5. PROPERTY, PLANT AND EQUIPMENT Property, plant and equipment are comprised of the following: December 31, December 31, 2015 2014 Land $ 2,268,039 $ 2,268,039 Buildings 4,847,778 4,847,778 Buildings  Superior Auto Body 2,213,729 2,213,729 Leasehold improvements 717,232 710,232 Machinery and equipment 7,200,530 6,338,521 Machinery under capital lease 2,322,340 2,322,340 Furniture and fixtures 507,554 466,213 Transportation assets 1,317,397 1,343,349 21,394,599 20,510,201 Accumulated depreciation (6,739,097) (4,546,572) $ 14,655,502 $ 15,963,629 Depreciation expense related to property, plant and equipment for the year ended December 31, 2015 and 2014 was $ 2,371,881 1,804,223 On December 4, 2014 the Company sold its land and building in Bakersfield, California. The sales price was $ 1,648,075 0.3 During the fourth quarter of 2014, the Company determined that the estimated life of its Drill-N-Tool is eighteen months compared with the original nine months, based on recent historical experience. Effective October 1, 2014, the Company began depreciating the Drill-N-Ream tool over an eighteen month useful life. The impact of this change for the year ending December 31, 2014 was a decrease of $ 217,577 0.02</t>
  </si>
  <si>
    <t>INTANGIBLE ASSETS</t>
  </si>
  <si>
    <t>Goodwill and Intangible Assets Disclosure [Abstract]</t>
  </si>
  <si>
    <t>Intangible Assets Disclosure [Text Block]</t>
  </si>
  <si>
    <t xml:space="preserve"> NOTE 6. INTANGIBLE ASSETS December 31, December 31, 2015 2014 Developed technology $ 7,000,000 $ 7,000,000 Customer contracts 6,400,000 6,400,000 Trademarks 1,500,000 1,500,000 14,900,000 14,900,000 Accumulated amortization (3,873,889) (1,427,222) $ 11,026,111 $ 13,472,778 Amortization expense related to intangible assets for the year ended December 31, 2015 and 2014 was $ 2,446,667 1,427,222 6.3 2016 $ 2,446,667 2017 2,446,667 2018 2,446,667 2019 2,446,667 2020 1,239,443 Thereafter - Total $ 11,026,111 </t>
  </si>
  <si>
    <t>LONG-TERM DEBT</t>
  </si>
  <si>
    <t>Debt Disclosure [Abstract]</t>
  </si>
  <si>
    <t>Debt Disclosure [Text Block]</t>
  </si>
  <si>
    <t xml:space="preserve"> NOTE 7. LONG-TERM DEBT December 31, December 31, 2015 2014 Real estate loans $ 7,590,042 $ 7,912,354 Hard Rock Note (net of $261,493 and $828,667 discount, respectively) 9,738,521 11,671,333 Related party loan 826,583 1,610,273 Machinery loans 857,947 1,019,100 Transportation loans 658,430 786,767 19,671,523 22,999,827 Current portion of long-term debt (3,191,634) (10,720,243) $ 16,479,889 $ 12,279,584 Real Estate Loans Manufacturing Facility Our manufacturing facility was financed by a commercial bank loan dated August 23, 2010, collateralized by a deed of trust on the commercial real property and the personal guarantee of two of our ultimate beneficial owners, with a face value of $ 4.9 33,900 5.25 39,000 5.25 A lump sum principal payment of approximately $ 4.2 August 15, 2018 Superior Auto Body Loans Beginning on July 30, 2008, we were co-borrowers with Superior Auto Body, for development of an auto body shop located in Riverton, Utah. The auto body shop is titled in MPS and rented to Superior Auto Body under a lease agreement. See further discussion in Note 11  Related Party Transactions. We remain as co-borrowers on a note agreement of $ 1.7 March 19, 2017 5.50 10,565 and a lump sum payment at maturity for the remaining principal balance. 1.2 2.42 6,100 July 1, 2032 Hard Rock Note On May 29, 2014, the Company purchased all of the interests of Hard Rock. Consideration consisted of $ 12.5 12.5 The Hard Rock Note and subsequent amendments are secured by all of the patents, patents pending, other patent rights, and trademarks transferred to Hard Rock by HR in the closing of the Hard Rock Acquisition. At issuance, the fair value of the Note was determined to be $ 11,144,000 567,000 527,000 On April 22, 2015, the Hard Rock Note was restated and amended (the “Amended and Restated Hard Rock Note”). The Amended and Restated Hard Rock Note accrued interest from April 20, 2015 until May 29, 2015 at an adjustable rate per annum equal to the JP Morgan Chase Bank, N.A. annual amendment on September 28, 2015 accrued interest at a fixed rate equal to 5.25 2.5 On September 28, 2015, the Amended and Restated Hard Rock Note was restated and amended (the “Second Amended and Restated Hard Rock Note”). The Second Amended and Restated Hard Rock Note accrues interest from 5.75 annum. Under the terms of the Second Amended and Restated Hard Rock Note, the Company is required to make the following payments (plus accrued interest): $ 500,000 1,500,000 500,000 500,000 1,000,000 EB-5 Bakersfield Facility and Business Loans In 2012, we received funding for expansion of our business into California under the EB-5 program of the United States Citizenship and Immigration Services. During 2014 all of these loans were paid in full. On August 1, 2014, the Company paid off two notes in association with its Bakersfield, California location under the EB-5 program to the United States Employment Development Lending Center 1.3 Related Party Loans Upon closing of the Offering, the Company issued notes to the Founders, in the amounts of $ 1,280,000 720,000 7.5 891,238 479,295 784,000 389,000 This balance was further reduced from a non- cash payment on the Tronco interest due on December 31, 2015 and 2014 in the amount of approximately $ 291,000 165,000 Machinery Loans During February 2013, MPS obtained a commercial loan collateralized by specific machinery with a face value of $ 592,000 8,600 6 February 1, 2020 On December 30, 2013, we purchased machinery for a total cost of approximately $ 680,000 70,000 627,000 572,000 55,000 75 7 6.00 9,160 During 2014, we paid off a loan that had a maturity date of February 2014 in the amount of $ 391,000 Transportation Loans Vehicles Our loans for Company vehicles and other transportation are with various financing parties we have engaged with in connection with the acquisition of the vehicles. During the year ended December 31, 2015, the Company obtained a loan on one new vehicle in the amount of $ 47,298 286,248 0 8.39 11,500 Airplane Loan Our loan for the Company airplane bears interest at 7.35 3,500 Year 2016 $ 3,191,634 2017 4,427,694 2018 6,732,306 2019 4,347,728 2020 246,833 Thereafter 986,821 Total long-term debt $ 19,933,016 </t>
  </si>
  <si>
    <t>LEASES</t>
  </si>
  <si>
    <t>Leases [Abstract]</t>
  </si>
  <si>
    <t>Leases of Lessee Disclosure [Text Block]</t>
  </si>
  <si>
    <t xml:space="preserve"> NOTE 8. LEASES Capital Leases In July 2012, we entered into a lease for machinery which required an initial payment of $ 928,776 15,000 32,000 12.52 August 1, 2017 15 1,209,864 977,630 Year 2016 $ 332,185 2017 246,090 - Total 578,275 Current portion of capital lease obligation (332,185) Long-term portion of capital lease obligations $ 246,090 Included in these payments is $ 0.07 Operating Leases Year 2016 $ 504,341 2017 159,251 2018 140,977 2019 130,086 2020 76,512 Thereafter - Operating leases $ 1,011,167 </t>
  </si>
  <si>
    <t>NOTE RECEIVABLE - TRONCO</t>
  </si>
  <si>
    <t>Receivables [Abstract]</t>
  </si>
  <si>
    <t>Loans, Notes, Trade and Other Receivables Disclosure [Text Block]</t>
  </si>
  <si>
    <t xml:space="preserve"> NOTE 9. NOTE RECEIVABLE - TRONCO In January 2014, we entered into a Note Purchase and Sale Agreement under which we agreed to purchase a loan made to Tronco Energy Corporation (“Tronco”), a party related to us through common control, in order to take over the legal position as Tronco’s senior secured lender. That agreement provided that, upon our full repayment of the Tronco loan from the proceeds of the Offering, the lender would assign to us all of its rights under the Tronco loan, including all of the collateral documents. On May 30, 2014, we closed our purchase of the Tronco loan for a total payoff of $ 8.3 As the result of our purchase of the Tronco loan, we have the direct legal right to enforce the collateral and guaranty agreements entered into in connection with the Tronco loan and to collect Tronco’s collateral sales proceeds, in order to recover the loan purchase amount. The Tronco loan continues to be secured by the first position liens on all of Tronco assets, as well as by the guarantees of Troy and Annette Meiers (the “Meier Guaranties”), which are directly payable to and legally enforceable by us. In addition, the Meiers have provided us with stock pledges in which they pledge all of their shares of our common stock held by their family entities (the ‘‘ Meier Stock Pledge 8,814,860 $ 1.73 March 4, 2016 14 Based on the combined collateral value of the Tronco assets and of the Meier Stock Pledge, we have determined that there is no risk of loss to us in connection with Tronco loan. Accordingly, we have eliminated the guarantee liability totaling $ 4.4 Tronco loan totaling $ 8,296,717 Previously, the Tronco loan had been scheduled to mature in January 2014. On December 18, 2013, it was amended to extend the maturity date to June 30, 2014, in exchange for a one-time payment of $ 68,881 During July 2014, the Board of Directors agreed to restructure the Tronco loan effective May 29, 2014. As part of this restructuring the interest rate was decreased to the prime rate 0.25 3.5 December 31, 2015 291,238</t>
  </si>
  <si>
    <t>COMMITMENTS AND CONTINGENCIES</t>
  </si>
  <si>
    <t>Commitments and Contingencies Disclosure [Abstract]</t>
  </si>
  <si>
    <t>Commitments and Contingencies Disclosure [Text Block]</t>
  </si>
  <si>
    <t xml:space="preserve"> NOTE 10. COMMITMENTS AND CONTINGENCIES We are subject to litigation that arises from time to time in the ordinary course of our business activities. We are not currently involved in any litigation which management believes could have a material effect on our financial position or results of operations, except as follows: In October 2013, plaintiff Del-Rio Resources, Inc. (“Del-Rio”) filed a lawsuit, on its own behalf and derivatively on behalf of Philco Exploration, LLC (“Philco”), against the following co-defendants (a) Tronco Ohio, LLC and Tronco Energy Corporation (“Tronco”), (b) a former lender of Tronco, ACF Property Management, Inc. (p.k.a. Fortuna Asset Management, LLC, ) (“ACF”), (c) Troy and Annette Meier personally, and several of their family trusts, (d) Meier Family Holding Company, LLC and Meier Management Company, LLC, and (e) Superior Drilling Solutions, LLC (“SDS”) and Meier Property Series, LLC (“MPS”). That suit is currently pending in the Eighth Judicial District Court, Uintah County, Utah under Cause #130800125. Del-Rio filed an Amended Complaint in the lawsuit on April 24, 2015. Tronco and Del-Rio are the sole owners and managers of Philco. Del-Rio served as the exploration operator of Philco. Part of the collateral that ACF had for its loan to Tronco loan was Philco’s mineral leases. ACF’s loan has been fully repaid and ACF’s liens have been removed, and ACF is no longer a defendant. Del- Rio’s Amended Complaint alleges that defendants made amendments to the Tronco loan without complying with the voting provisions of Philco’s operating agreement; that all of the Meier-related entities benefitted from the Tronco loan proceeds; and that ACF’s liens damaged Del-Rio and Philco, in an unspecified manner. The lawsuit seeks monetary and punitive damages, disgorgement, prejudgment interest, post judgment interest, costs, and attorney fees, against all defendants, in an amount to be determined at trial. We believe that Del-Rio’s claims are without merit, and all defendants are actively defending in this matter. In particular, SDS’ and MPS’ only involvement was to grant guaranties and/or security interests in their respective separate personal and real property to ACF to additionally collateralize the Tronco loan before its purchase by us. In addition, since the Meiers and their personal trusts guaranteed repayment of the Tronco loan, we believe that the basis of Del-Rio’s damages claims are nullified. Consequently, we do not believe that Del Rio’s purported claims against SDS and MPS will have any material adverse effect on our cash flow, business, or operations. There have been no decisions on the merits of the claims</t>
  </si>
  <si>
    <t>RELATED PARTY TRANSACTIONS</t>
  </si>
  <si>
    <t>Related Party Transactions [Abstract]</t>
  </si>
  <si>
    <t>Related Party Transactions Disclosure [Text Block]</t>
  </si>
  <si>
    <t xml:space="preserve"> NOTE 11. RELATED PARTY TRANSACTIONS Superior Auto Body On January 1, 2016, the Company completed the divestiture of our interest in Superior Auto Body and Paint (“SAB”), by selling the remaining ownership interests in the business operations to a third party. The Company hired an independent third party evaluation firm to determine the value of the operations of SAB. The Firm determined the value was 101,400 for the portion owned by the Company. The Company received a 50,700 payment and a 9 month note for $ 50,700 The Company will continue to lease certain of its facilities to Superior Auto Body (“SAB”). We recorded rental income from the related party in the amounts of $ 199,902 144,943</t>
  </si>
  <si>
    <t>INCOME TAXES</t>
  </si>
  <si>
    <t>Income Tax Disclosure [Abstract]</t>
  </si>
  <si>
    <t>Income Tax Disclosure [Text Block]</t>
  </si>
  <si>
    <t xml:space="preserve"> NOTE 12. INCOME TAXES Prior to the Reorganization (see Note 2), the Company was a limited liability company and not subject to federal income tax or state income tax (in most states). Accordingly, no provision for federal or state income taxes was recorded prior to the Reorganization because the Company’s equity holders were responsible for income tax on the Company’s profits. In connection with the closing of the Offering, the Company merged into a corporation and became subject to federal and state income taxes. The Company’s book and tax basis in assets and liabilities differed at the time of the Reorganization due primarily to different cost depreciation methods utilized for book and tax purposes for the Company’s fixed assets. For the year ended December 31, 2015, the Company recorded a net deferred tax benefit of approximately $ 472,000 474,000 Current income taxes: For the Year For the Year Federal $ - $ - State 1,000 1,000 Current provision for income taxes 1,000 1,000 Deferred provision (benefit) for income taxes: Federal (413,148) 413,341 State (60,131) 59,938 Deferred provision (benefit) for income taxes (473,279) 473,279 Provision for income taxes $ (472,279) $ 474,279 Deferred tax asset: For the Year For the Year Current: Accrued expenses $ - $ 332,120 Prepaid expense - (60,821) Total current deferred tax assets - 271,299 Non-current: 263A adjustment 26,178 - Accrued expenses 326,589 - Prepaid expense (66,596) - Stock compensation 55,817 - Amortization of intangibles 3,444,048 201,953 Net operating loss 2,088,208 94,007 Others 35,488 10,750 Total non-current deferred tax assets 5,909,732 306,710 Total deferred tax assets 5,909,732 578,009 Deferred tax liabilities: Non-current: Depreciation on fixed assets (1,624,453) (1,051,288) Total deferred tax liabilities (1,624,453) (1,051,288) Net deferred tax assets/liabilities 4,285,280 (473,279) Less: Valuation Allowance (4,285,280) - Total deferred tax liabilities $ - $ (473,279) For the Year For the Year Tax at federal statutory rate $ (5,075,472) $ (79,973) State income taxes 660 629 Permanent differences 273,190 236,972 Change in valuation allowance 4,285,280 - Other - State rate effect (464,450) - Income tax prior to IPO not taxable to the Company - (415,772) Change in status 508,385 732,423 Other 127 - Provision for income taxes $ (472,279) $ 474,279 </t>
  </si>
  <si>
    <t>SHARE BASED COMPENSATION</t>
  </si>
  <si>
    <t>Share-based Compensation [Abstract]</t>
  </si>
  <si>
    <t>Disclosure of Compensation Related Costs, Share-based Payments [Text Block]</t>
  </si>
  <si>
    <t xml:space="preserve"> NOTE 13. SHARE BASED COMPENSATION On November 11, 2014, the Company’s Board of Directors approved that the Directors stock compensation would be included in the Employee Stock Incentive Plan (“Stock Plan”) that reserves 1,724,128 On June 15, 2015, our stockholders approved the Superior Drilling Company, Inc. 2015 Long Term Incentive Plan (the “2015 Incentive Plan”). The purpose of the 2015 Incentive Plan is to advance the interests of the Company and its stockholders by providing an incentive to attract, retain and reward persons performing services for the Company and its affiliates and by motivating such persons to contribute to the growth and profitability of the Company and our affiliates. Subject to adjustment as provided in the 2015 Incentive Plan, the maximum aggregate number of shares of the Company’s common stock that may be issued with respect to awards under the 2015 Incentive Plan is 1,592,878 Restricted Stock Units - As of December 31, 2015, there were 131,250 On August 10, 2015, the Board of Directors granted 71,202 On August 10, 2015, the Board of Directors granted 366,000 On December 23, 2015, the Board of Directors granted 7,000 These restricted stock units vested 33% on the grant date, 33% on the first anniversary of the grant date and 34% on second anniversary of the grant date. Compensation expense recognized for grants vesting under the 2014 Incentive Plan was approximately $ 210,000 45,000 334,000 Total unrecognized compensation expense related to unvested restricted stock units expected to be recognized over the remaining weighted vesting period of 1.4 858,000 These shares vest over a three-year The following table summarizes RSU activity for the years ended December 31, 2015 and 2014: 2015 2014 Weighted - Number of Weighted - Number of Average Restricted Average Grant Restricted Grant Date Stock Units Date Fair Value Stock Units Fair Value Unvested RSU's at beginning of period 131,250 $ 4.81 - $ - Granted 444,202 1.84 131,250 4.81 Forfeited - - - - Vested (167,959) 2.61 - - Unvested RSU's at end of period 407,493 $ 2.48 131,250 $ 4.81 Stock Options - Also, on August 10, 2015, the Board of Directors granted 87,500 Compensation expense recognized for option grants vesting under the 2015 Incentive Plan was approximately $ 20,000 The following table summarizes stock options outstanding and changes during the years ended December 31, 2015 and 2014: 2015 2014 Weighted - Weighted - Number Average Number Average of Stock Exercise of Stock Exercise Options Price Options Price Stock options outstanding at beginning of period - $ - - $ - Granted 87,500 1.85 - - Exercised - - - - Expired - - - - Canceled or forfeited (1,000) 1.85 - - Stock options outstanding at end of period 86,500 $ 1.85 - $ - Stock options exercised at end of period - $ - - $ - The fair value of stock options granted to employees and directors was estimated at the grant date using the Black-Scholes option pricing model using the following assumptions: Years Ended December 31 2015 2014 Expected volatility 49 % N/A Discount rate 1.09 % N/A Expected life (years) 3 N/A Dividend yield N/A N/A Option pricing models require the input of highly subjective assumptions, including the expected price volatility. Expected price volatility is based on the historical volatility of our common stock. Changes in the subjective input assumptions can materially affect the fair value estimate. The expected term of the options granted is derived from the output of the option pricing model and represents the period of time that the options granted are expected to be outstanding. The discount rate for the periods within the contractual term of the option is based on the U.S. Treasury yield curve in effect at the date of grant. During 2015 the Company granted stock and options of 531,702 131,250 1,061,176</t>
  </si>
  <si>
    <t>ORBIT</t>
  </si>
  <si>
    <t>Orbit Acquisition [Member]</t>
  </si>
  <si>
    <t xml:space="preserve"> NOTE 14. ORBIT On January 9, 2015, we purchased the exclusive manufacturing, marketing and sales rights and the current inventory of the OrBIT completion drill bit product line from Tenax Energy Solutions (“Tenax”). Consideration for the purchase of inventory was approximately $ 300,000 2 2 83,333 1,000,000 The Company has determined to discontinue this part of our business. The Company has measured the remaining assets associated with OrBit at fair value based on management’s best estimate of market participants, resulting in an impairment of $ 124,872 210,745</t>
  </si>
  <si>
    <t>SUBSEQUENT EVENTS</t>
  </si>
  <si>
    <t>Subsequent Events [Abstract]</t>
  </si>
  <si>
    <t>Subsequent Events [Text Block]</t>
  </si>
  <si>
    <t xml:space="preserve"> NOTE 15. SUBSEQUENT EVENTS Strider Agreement New Credit Agreement 3 2.5 500,000 The accounts receivable revolving promissory note has availability of up to 85 1 0.48 The term loan is for a period of 60 8,333 5 0.30 The credit agreement also includes the following debt covenants: (a) Fixed Charge Coverage Ratio of not less than 0.10 tested monthly from June 30 through August 31, 2016, then 0.35 for September 30 and October 31, 2016, and then 1.00 for November 30, 2016 and each month thereafter (b) Debt-to-Tangible Net Worth of not greater than 4.35 tested monthly from April 30 through August 31, 2016 and then 4.25 for September 30, 2016 and each month thereafter (c) Liquid Ratio of at least 0.325 tested monthly from April 30 through September 30, 2016 and then 0.40 for October 30, 2016 and each month thereafter. Salary for Stock Options Program The number of shares underlying the stock option will be determined by dividing the amount of the salary reduction (or in the case of the directors, cash fee reduction) by the fair value of the stock options as determined using the Black-Scholes valuation method typically utilized by the Company. The exercise price of the stock options will be determined based on the fair market value of the common stock on the date of the payroll payment as specified above. The stock options will be fully vested on the date of grant and the term of the stock options is ten years from the award date. Registration Statement 7,500,000 three years</t>
  </si>
  <si>
    <t>SUMMARY OF SIGNIFICANT ACCOUNTING POLICIES (Policies)</t>
  </si>
  <si>
    <t>Nature of Operations [Policy Text Block]</t>
  </si>
  <si>
    <t xml:space="preserve"> Nature of Operations Superior Drilling Products, Inc. (the “Company”, “we”, “our” or “us”) is a drilling and completion tool technology company. We manufacture, repair, sell and rent drilling tools. All of the drilling tools that we rent are manufactured by us. Our customers are engaged in the domestic and international exploration and production of oil and natural gas. We were incorporated on December 10, 2013 under the name SD Company, Inc. in order to facilitate (a) the reorganization of the entities that are now our consolidated subsidiaries (see Note 2) and (b) the subsequent acquisition of Hard Rock Solutions, LLC (see Note 3). We changed our name from SD Company Inc. to Superior Drilling Products, Inc. on May 22, 2014 in conjunction with closing of that reorganization. Our headquarters and principal manufacturing operations are located in Vernal, Utah.</t>
  </si>
  <si>
    <t>Basis of Accounting, Policy [Policy Text Block]</t>
  </si>
  <si>
    <t xml:space="preserve"> Basis of Presentation The accompanying consolidated financial statements of the Company include the accounts of the Company, and of its wholly-owned subsidiaries (a) Superior Drilling Solutions, LLC (previously known as Superior Drilling Products, LLC), a Utah limited liability company (“SDS”), together with its wholly owned subsidiary, Superior Drilling Products of California, LLC, a California limited liability company (“SDPC”), (b) Superior Design and Fabrication, LLC, a Utah limited liability company (“SDF”), (c) Extreme Technologies, LLC, a Utah limited liability company (“ET”), (d) Meier Properties Series, LLC, a Utah limited liability company (“MPS”), (e) Meier Leasing, LLC, a Utah limited liability company (“ML”), and (f) Hard Rock Solutions, LLC, a Utah limited liability company (“HR”). These consolidated financial statements have been prepared in accordance with accounting principles generally accepted in the United States of America (“GAAP”), and all significant intercompany accounts have been eliminated in consolidation. The primary business of the Company is to manufacture, refurbish and rent tools to the oil and natural gas industry. As a result, the Company’s financial results are reported as a single segment. As a company with less than $ 1.0</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in the financial statements and accompanying notes. Actual results could differ from those estimates. The more significant estimates affecting amounts reported in our consolidated financial statements include, but are not limited to: determining the allowance for doubtful accounts, recoverability of long-lived assets, useful lives used in calculating depreciation and amortization, valuation of inventory, Note receivable - Tronco and accounting for the Hard Rock Acquisition as defined in Note 3.</t>
  </si>
  <si>
    <t>Revenue Recognition, Policy [Policy Text Block]</t>
  </si>
  <si>
    <t xml:space="preserve"> Refurbishing  Refurbishing services are performed in our facilities for Baker Hughes under a Vendor Agreement. Under the Vendor Agreement, revenue is determined based on a standard hourly rate to complete the work. Revenue for refurbishing services is recognized as the services are rendered and upon shipment to the customer. Shipping and handling costs related to refurbishing services are paid directly by Baker Hughes at the time of shipment. Manufacturing  Revenue from manufactured products are sold at prevailing market rates. We recognize revenue for these products upon customer pick up, which is when title passes, when collectability is reasonably assured and when there are no further significant obligations for future performance. Typically this is at the time of customer acceptance. Shipping and handling costs related to product sales are recorded as a component of both the sales price and cost of the product sold. Rental income  Hard Rock operates as a rental tool company to oil and natural gas companies. While the duration of the rents vary by job and number of runs, these rents are generally less than one month. The rental agreements do not have any minimum rental payments or term. Revenue is recognized upon completion of the job. The tools are rented to entities operating in North Dakota, Wyoming, Texas, Montana, Oklahoma, Utah, New Mexico and Colorado. Customer Concentration Risk  In the past, we were dependent on just a few main customers, primarily Baker Hughes, however, we believe that our purchase of HR and our development of new products has broadened our customer base, which will have a positive effect on diversifying our concentration of credit risk in the future. During 2015 Baker Hughes 37 our revenue and included in accounts receivable at December 31, 2015 was 0.9 60 2.8</t>
  </si>
  <si>
    <t>Cash and Cash Equivalents, Policy [Policy Text Block]</t>
  </si>
  <si>
    <t xml:space="preserve"> Cash and cash equivalents Cash and cash equivalents consist of cash on deposit. We maintain cash deposits with financial institutions that may exceed federally insured limits at times. We have chosen credible institutions and believe our risk of loss is negligible.</t>
  </si>
  <si>
    <t>Receivables, Trade and Other Accounts Receivable, Allowance for Doubtful Accounts, Policy [Policy Text Block]</t>
  </si>
  <si>
    <t xml:space="preserve"> Accounts Receivable; Allowance for Doubtful Accounts Accounts receivable are generally due within 60 days of the invoice date. No interest is charged on past-due balances. We grant credit to our customers based upon an evaluation of each customer’s financial condition. We periodically monitor the payment history and ongoing creditworthiness of our customers. An allowance for doubtful accounts is established at a level estimated by management to be adequate based upon various factors including historical experience, aging status of customer accounts, payment history and financial condition of our customers. As of December 31, 2015 and 2014, management determined that no allowance for doubtful accounts was deemed necessary due to our expectation that the Company will collect all amounts owed.</t>
  </si>
  <si>
    <t>Inventory, Policy [Policy Text Block]</t>
  </si>
  <si>
    <t xml:space="preserve"> Inventories consist of raw materials, work-in-process and finished goods and are stated at the lower of cost, determined using the weighted-average cost method, or market. Finished goods inventories include raw materials, direct labor and production overhead. The Company regularly reviews inventories on hand and current market conditions to determine if the cost of finished goods inventories exceed current market prices and impairs the cost basis of the inventory accordingly. The Company has determined to discontinue OrBit as part of its business. The Company has measured the remaining assets associated with OrBit at fair value based on management’s best estimate of market participants. The total fair value measurement of the OrBit assets at December 31, 2015 is $210,745, which created an impairment of $124,872.</t>
  </si>
  <si>
    <t>Property, Plant and Equipment, Policy [Policy Text Block]</t>
  </si>
  <si>
    <t xml:space="preserve"> Property and equipment are stated at cost. The cost of ordinary maintenance and repair is charged to operating expense, while replacement of critical components and major improvements are capitalized. Buildings and leasehold improvements 2-39 years Machinery, equipment and rental tools 18 months -10 years Furniture and fixtures 7 years Transportation equipment 5 - 30 years Computer equipment and software 3-5 years Property and equipment are reviewed for impairment on an annual basis or whenever events or changes in circumstances indicate the carrying value of an asset or asset group may not be recoverable. Indicative events or circumstances include, but are not limited to, matters such as a significant decline in market value or a significant change in business climate.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 As of December 31, 2015, the Company determined that several Strider tools, which had been capitalized as part of fixed assets, needed to be refurbished and updated to the latest version of the tool. Several parts needed to be replaced, which will be done during the first quarter of 2016, thus the Company recognized an impairment loss for these fixed assets of approximately $67,000 as of December 31, 2015.</t>
  </si>
  <si>
    <t>Goodwill and Intangible Assets, Policy [Policy Text Block]</t>
  </si>
  <si>
    <t xml:space="preserve"> Goodwill and Related Intangible Assets Goodwill is the excess cost of an acquired entity over the amounts assigned to assets acquired and liabilities assumed in a business combination. We did not recognize any goodwill as the result of the Reorganization. To determine the amount of goodwill resulting from the Hard Rock Acquisition, we hired an outside third party to perform an assessment to determine the fair value of Hard Rock’s tangible and intangible assets and liabilities and goodwill was allocated to be $ 7,802,903 For goodwill, an assessment for impairment is performed annually or whenever an event indicating impairment may have occurred. The Company completes its annual impairment test for goodwill and other indefinite-lived intangibles using an assessment date of December 31. Goodwill is reviewed for impairment by comparing the carrying value of the reporting unit’s net assets (including allocated goodwill) to the fair value of the reporting unit. The fair value of the reporting units is determined using a discounted cash flow approach. Determining the fair value of a reporting unit requires judgment and the use of significant estimates and assumptions. Such estimates and assumptions include revenue growth rates, operating margins, weighted average costs of capital , drill rig counts, market share and future market conditions, among others. If the reporting unit’s carrying value is greater than its fair value, a second step is performed whereby the implied fair value of goodwill is estimated by allocating the fair value of the reporting unit in a hypothetical purchase price allocation analysis. The Company recognizes a goodwill impairment charge for the amount by which the carrying value of goodwill exceeds its fair value. The impairment test is a fair value test which includes assumptions such as growth and discount rates. Any impairment losses are reflected in operating income. As part of our internal annual business outlook for our Company we performed during the fourth quarter, we considered changes in the global economic environment which affected our stock price and market capitalization. During 2015 the global oil and natural gas commodity prices, particularly crude oil, decreased significantly. This decrease in commodity prices has had, and is expected to continue to have a negative impact on industry drilling and capital expenditure activity, which affects the demand for products and services of our Company. As part of the first step of goodwill impairment testing, we updated our income approach assessment of the future cash flows for our Company, applying expected long-term growth rates, discount rates, and terminal values that we consider reasonable for our Company. Critical assumptions include a recovery and market expansion of the Drill N Ream tool during 2016 and beyond. The Company’s market capitalization is also used to corroborate reporting unit valuation. From this valuation the Company has determined to fully impair goodwill totaling approximately $7,803,000 as of December 31, 2015. Intangible assets with definite lives comprised of developed technology, customer contracts and relationships, and trade names and trademarks are amortized on a straight-line basis over the life of the intangible asset, generally three to seventeen years. These assets were tested for impairment as of yearend and it was determined no impairment was needed as of December 31, 2015</t>
  </si>
  <si>
    <t>Research and Development Expense, Policy [Policy Text Block]</t>
  </si>
  <si>
    <t xml:space="preserve"> Research and Development We expense research and development costs as they are incurred. For the years ended December 31, 2015 and 2014, these expenses were $ 1.2 0.6</t>
  </si>
  <si>
    <t>Earnings Per Share, Policy [Policy Text Block]</t>
  </si>
  <si>
    <t xml:space="preserve"> Basic and Diluted Earnings Per Share Basic earnings per common share is computed by dividing net income by the weighted-average number of common shares outstanding during the period. Diluted gain per share is calculated to give effect to potentially issuable common shares, which include stock warrants. As of December 31, 2015, the Company had warrants exercisable for 714,286 4.00 4 February 2018</t>
  </si>
  <si>
    <t>Income Tax, Policy [Policy Text Block]</t>
  </si>
  <si>
    <t xml:space="preserve"> Income Taxes 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 or liabilities are recovered or settled and for operating loss carry forwards. These deferred tax assets and liabilities are measured using the enacted tax rates that will be in effect when the differences are expected to reverse and the carry forwards are expected to be realized. Deferred tax assets are reviewed periodically for recoverability and a valuation allowance is provided as necessary</t>
  </si>
  <si>
    <t>Share-based Compensation, Option and Incentive Plans Policy [Policy Text Block]</t>
  </si>
  <si>
    <t xml:space="preserve"> Share-Based Compensation The Company follows ASC 718, Compensation- Stock Compensation The fair value of the vested stock options are The Company records compensation expense, net of estimated forfeitures, over the requisite service period.</t>
  </si>
  <si>
    <t>New Accounting Pronouncements, Policy [Policy Text Block]</t>
  </si>
  <si>
    <t xml:space="preserve"> Recently Enacted Accounting Standards In May 2014, the No. 2014-09, Revenue from Contracts with Customers 5, the FASB issued ASU No. 2015-14, Revenue from Contracts with Customers , In January 2015, the FASB issued ASU 2015-01, “ Simplifying Income Statement Presentation by Eliminating the Concept of Extraordinary Items.” In April 2015, the FASB issued ASU 2015-03, “ Simplifying the Presentation of Debt Issuance Costs. In July 2015, the FASB issued ASU No. 2015-11, “ Simplifying the Measurement of Inventory The Company has decided to early adopt FASB issued ASU 2015-17 on disclosures for investments that are measured by using net asset value per share, which is part of its Simplification Initiative. The amendment eliminate the guidance in Topic 740, Income Taxes, that required an entity to separate deferred tax liabilities and assets between current and noncurrent amounts in a classified balance sheet. Rather, deferred taxes will be presented as noncurrent under the new standard.</t>
  </si>
  <si>
    <t>Liquidity [Policy Text Block]</t>
  </si>
  <si>
    <t xml:space="preserve"> Liquidity and Capital Resources At December 31, 2015, we had negative working capital of approximately $0.2 million. During 2015 our principal sources of liquidity were cash flow from operations. Our principal uses of cash are operating expenses, working capital requirements, capital expenditures, and repayment of debt. Given the current environment of the oil and gas industry, we anticipate revenues will decline in 2016, however, due to the addition of our Strider tool, this new revenue will offset some of the anticipated decrease. The Strider revenue will come from the efforts of our sales team along with additional sales from the Baker Hughes agreement to provide the Strider tools to their customers. Our operational and financial strategies include lowering our operating costs and capital spending to match revenue trends, managing our working capital and manage our debt to enhance liquidity. On March 8, 2016, the Company entered into a financing agreement with Federal National Commercial Credit (“FNCC”) in the amount $ 3 500,000 2.5 85 During 2016, we plan on using the cash flows from operations to fund debt repayment. Also, we will renegotiate the Hard Rock Note, to postpone debt repayment dates and/or convert debt to common shares. To further conserve cash, we have implemented a salary for stock options program for senior management and board of directors during the 1 st In the event we are not successful, the Company will be looking to the public equity and debt market as a way to obtain further financing during the next 12 months , including our Founders selling their common shares Although as a public company we have access to the public markets for capital raises, we cannot provide any assurances that financing will be available to us in the future on acceptable terms or at all. If we cannot raise required funds on acceptable terms, we may not be able to, among other things, (i) maintain or decrease our general and administrative expenses depending on market demands for our products and services; (ii) fund certain obligations as they become due; and (iii) respond to competitive pressures or unanticipated capital requirements.</t>
  </si>
  <si>
    <t>SUMMARY OF SIGNIFICANT ACCOUNTING POLICIES (Tables)</t>
  </si>
  <si>
    <t>Property And Equipment Useful Life [Table Text Block]</t>
  </si>
  <si>
    <t xml:space="preserve"> Depreciation or amortization of property and equipment, including assets held under capital leases, is calculated using the straight-line method over the asset’s estimated useful life as follows: Buildings and leasehold improvements 2-39 years Machinery, equipment and rental tools 18 months -10 years Furniture and fixtures 7 years Transportation equipment 5 - 30 years Computer equipment and software 3-5 years </t>
  </si>
  <si>
    <t>CORPORATE REORGANIZATION (Tables)</t>
  </si>
  <si>
    <t>Fair Value Measurements, Recurring and Nonrecurring, Valuation Techniques [Table Text Block]</t>
  </si>
  <si>
    <t xml:space="preserve"> Fair value was determined using a Black-Scholes option model with level 3 fair value inputs as follows: Strike price per share $ 4.00 Market price per share $ 4.00 Volatility 47.3 % Term 4 years Risk-free rate 0.69 %</t>
  </si>
  <si>
    <t>HARD ROCK ACQUISITION (Tables)</t>
  </si>
  <si>
    <t>Business Combinations [Abstract]</t>
  </si>
  <si>
    <t>Schedule of Finite-Lived Intangible Assets Acquired as Part of Business Combination [Table Text Block]</t>
  </si>
  <si>
    <t xml:space="preserve"> The intangible assets will be amortized over the following lives: Intangible Assets Life Developed technology 7 Years Customer contracts and relationships 5 Years Trade names and trademarks 9 Years </t>
  </si>
  <si>
    <t>Schedule of Recognized Identified Assets Acquired and Liabilities Assumed [Table Text Block]</t>
  </si>
  <si>
    <t xml:space="preserve"> The fair value of the assets acquired and the Hard Rock Notes are as follows: Estimated fair value of assets acquired: Rental tools $ 832,097 Prepaid expenses 9,000 Fixed assets and equipment 100,000 Intangible assets: Developed technology 7,000,000 Customer contracts and relationships 6,400,000 Trade names and trademarks 1,500,000 Goodwill 7,802,903 Total intangible assets 23,644,000 Consideration paid and liabilities assumed: Cash paid at closing 12,500,000 Note payable 12,500,000 Discount on note payable (1,356,000) $ 23,644,000 </t>
  </si>
  <si>
    <t>INVENTORY (Tables)</t>
  </si>
  <si>
    <t>Schedule of Inventory, Current [Table Text Block]</t>
  </si>
  <si>
    <t xml:space="preserve"> Inventory is comprised of the following: December 31, December 31, 2015 2014 Raw material $ 968,254 $ 990,709 Work in progress 117,661 155,904 Finished goods 324,879 72,466 $ 1,410,794 $ 1,219,079 </t>
  </si>
  <si>
    <t>PROPERTY, PLANT AND EQUIPMENT (Tables)</t>
  </si>
  <si>
    <t>Property, Plant and Equipment [Table Text Block]</t>
  </si>
  <si>
    <t xml:space="preserve"> Property, plant and equipment are comprised of the following: December 31, December 31, 2015 2014 Land $ 2,268,039 $ 2,268,039 Buildings 4,847,778 4,847,778 Buildings  Superior Auto Body 2,213,729 2,213,729 Leasehold improvements 717,232 710,232 Machinery and equipment 7,200,530 6,338,521 Machinery under capital lease 2,322,340 2,322,340 Furniture and fixtures 507,554 466,213 Transportation assets 1,317,397 1,343,349 21,394,599 20,510,201 Accumulated depreciation (6,739,097) (4,546,572) $ 14,655,502 $ 15,963,629 </t>
  </si>
  <si>
    <t>INTANGIBLE ASSETS (Tables)</t>
  </si>
  <si>
    <t>Schedule of Finite-Lived Intangible Assets [Table Text Block]</t>
  </si>
  <si>
    <t xml:space="preserve"> Intangible assets are comprised of the following: December 31, December 31, 2015 2014 Developed technology $ 7,000,000 $ 7,000,000 Customer contracts 6,400,000 6,400,000 Trademarks 1,500,000 1,500,000 14,900,000 14,900,000 Accumulated amortization (3,873,889) (1,427,222) $ 11,026,111 $ 13,472,778 </t>
  </si>
  <si>
    <t>Schedule of Finite-Lived Intangible Assets, Future Amortization Expense [Table Text Block]</t>
  </si>
  <si>
    <t xml:space="preserve"> As of December 31, 2015, the Company will recognize the following amortization expense for the respective periods ending December 31 noted below: 2016 $ 2,446,667 2017 2,446,667 2018 2,446,667 2019 2,446,667 2020 1,239,443 Thereafter - Total $ 11,026,111 </t>
  </si>
  <si>
    <t>LONG-TERM DEBT (Tables)</t>
  </si>
  <si>
    <t>Schedule of Long-term Debt Instruments [Table Text Block]</t>
  </si>
  <si>
    <t xml:space="preserve"> Long-term debt is comprised of the following: December 31, December 31, 2015 2014 Real estate loans $ 7,590,042 $ 7,912,354 Hard Rock Note (net of $261,493 and $828,667 discount, respectively) 9,738,521 11,671,333 Related party loan 826,583 1,610,273 Machinery loans 857,947 1,019,100 Transportation loans 658,430 786,767 19,671,523 22,999,827 Current portion of long-term debt (3,191,634) (10,720,243) $ 16,479,889 $ 12,279,584 </t>
  </si>
  <si>
    <t>Contractual Obligation, Fiscal Year Maturity Schedule [Table Text Block]</t>
  </si>
  <si>
    <t xml:space="preserve"> Future annual maturities of all long-term debt are as follows: Year 2016 $ 3,191,634 2017 4,427,694 2018 6,732,306 2019 4,347,728 2020 246,833 Thereafter 986,821 Total long-term debt $ 19,933,016 </t>
  </si>
  <si>
    <t>LEASES (Tables)</t>
  </si>
  <si>
    <t>Schedule of Future Minimum Lease Payments for Capital Leases [Table Text Block]</t>
  </si>
  <si>
    <t xml:space="preserve"> Future minimum lease payments required under the capitalized leases in effect at December 31, 2015 are as follows: Year 2016 $ 332,185 2017 246,090 - Total 578,275 Current portion of capital lease obligation (332,185) Long-term portion of capital lease obligations $ 246,090 </t>
  </si>
  <si>
    <t>Schedule of Future Minimum Rental Payments for Operating Leases [Table Text Block]</t>
  </si>
  <si>
    <t xml:space="preserve"> Future minimum lease payments required under operating leases in effect at December 31, 2015 are as follows: Year 2016 $ 504,341 2017 159,251 2018 140,977 2019 130,086 2020 76,512 Thereafter - Operating leases $ 1,011,167 </t>
  </si>
  <si>
    <t>INCOME TAXES (Tables)</t>
  </si>
  <si>
    <t>Schedule of Components of Income Tax Expense (Benefit) [Table Text Block]</t>
  </si>
  <si>
    <t xml:space="preserve"> Current income taxes: For the Year For the Year Federal $ - $ - State 1,000 1,000 Current provision for income taxes 1,000 1,000 Deferred provision (benefit) for income taxes: Federal (413,148) 413,341 State (60,131) 59,938 Deferred provision (benefit) for income taxes (473,279) 473,279 Provision for income taxes $ (472,279) $ 474,279 </t>
  </si>
  <si>
    <t>Schedule of Deferred Tax Assets and Liabilities [Table Text Block]</t>
  </si>
  <si>
    <t xml:space="preserve"> Deferred tax asset: For the Year For the Year Current: Accrued expenses $ - $ 332,120 Prepaid expense - (60,821) Total current deferred tax assets - 271,299 Non-current: 263A adjustment 26,178 - Accrued expenses 326,589 - Prepaid expense (66,596) - Stock compensation 55,817 - Amortization of intangibles 3,444,048 201,953 Net operating loss 2,088,208 94,007 Others 35,488 10,750 Total non-current deferred tax assets 5,909,732 306,710 Total deferred tax assets 5,909,732 578,009 Deferred tax liabilities: Non-current: Depreciation on fixed assets (1,624,453) (1,051,288) Total deferred tax liabilities (1,624,453) (1,051,288) Net deferred tax assets/liabilities 4,285,280 (473,279) Less: Valuation Allowance (4,285,280) - Total deferred tax liabilities $ - $ (473,279) </t>
  </si>
  <si>
    <t>Schedule of Effective Income Tax Rate Reconciliation [Table Text Block]</t>
  </si>
  <si>
    <t xml:space="preserve"> For the Year For the Year Tax at federal statutory rate $ (5,075,472) $ (79,973) State income taxes 660 629 Permanent differences 273,190 236,972 Change in valuation allowance 4,285,280 - Other - State rate effect (464,450) - Income tax prior to IPO not taxable to the Company - (415,772) Change in status 508,385 732,423 Other 127 - Provision for income taxes $ (472,279) $ 474,279 </t>
  </si>
  <si>
    <t>SHARE BASED COMPENSATION (Tables)</t>
  </si>
  <si>
    <t>Schedule of Share-based Compensation, Restricted Stock Units Award Activity [Table Text Block]</t>
  </si>
  <si>
    <t xml:space="preserve"> The following table summarizes RSU activity for the years ended December 31, 2015 and 2014: 2015 2014 Weighted - Number of Weighted - Number of Average Restricted Average Grant Restricted Grant Date Stock Units Date Fair Value Stock Units Fair Value Unvested RSU's at beginning of period 131,250 $ 4.81 - $ - Granted 444,202 1.84 131,250 4.81 Forfeited - - - - Vested (167,959) 2.61 - - Unvested RSU's at end of period 407,493 $ 2.48 131,250 $ 4.81 </t>
  </si>
  <si>
    <t>Schedule of Share-based Compensation, Stock Options, Activity [Table Text Block]</t>
  </si>
  <si>
    <t xml:space="preserve"> The following table summarizes stock options outstanding and changes during the years ended December 31, 2015 and 2014: 2015 2014 Weighted - Weighted - Number Average Number Average of Stock Exercise of Stock Exercise Options Price Options Price Stock options outstanding at beginning of period - $ - - $ - Granted 87,500 1.85 - - Exercised - - - - Expired - - - - Canceled or forfeited (1,000) 1.85 - - Stock options outstanding at end of period 86,500 $ 1.85 - $ - Stock options exercised at end of period - $ - - $ - </t>
  </si>
  <si>
    <t>Schedule of Share-based Payment Award, Stock Options, Valuation Assumptions [Table Text Block]</t>
  </si>
  <si>
    <t xml:space="preserve"> The fair value of stock options granted to employees and directors was estimated at the grant date using the Black-Scholes option pricing model using the following assumptions: Years Ended December 31 2015 2014 Expected volatility 49 % N/A Discount rate 1.09 % N/A Expected life (years) 3 N/A Dividend yield N/A N/A </t>
  </si>
  <si>
    <t>SUMMARY OF SIGNIFICANT ACCOUNTING POLICIES (Details)</t>
  </si>
  <si>
    <t>Buildings and leasehold improvements [Member] | Minimum [Member]</t>
  </si>
  <si>
    <t>Property, Plant and Equipment [Line Items]</t>
  </si>
  <si>
    <t>Property, Plant and Equipment, Useful Life</t>
  </si>
  <si>
    <t>2 years</t>
  </si>
  <si>
    <t>Buildings and leasehold improvements [Member] | Maximum [Member]</t>
  </si>
  <si>
    <t>39 years</t>
  </si>
  <si>
    <t>Machinery, equipment and rental tools [Member] | Minimum [Member]</t>
  </si>
  <si>
    <t>18 months</t>
  </si>
  <si>
    <t>Machinery, equipment and rental tools [Member] | Maximum [Member]</t>
  </si>
  <si>
    <t>10 years</t>
  </si>
  <si>
    <t>Furniture and Fixtures [Member]</t>
  </si>
  <si>
    <t>7 years</t>
  </si>
  <si>
    <t>Transportation Equipment [Member] | Minimum [Member]</t>
  </si>
  <si>
    <t>5 years</t>
  </si>
  <si>
    <t>Transportation Equipment [Member] | Maximum [Member]</t>
  </si>
  <si>
    <t>30 years</t>
  </si>
  <si>
    <t>Computer Equipment And Software [Member] | Minimum [Member]</t>
  </si>
  <si>
    <t>3 years</t>
  </si>
  <si>
    <t>Computer Equipment And Software [Member] | Maximum [Member]</t>
  </si>
  <si>
    <t>SUMMARY OF SIGNIFICANT ACCOUNTING POLICIES (Details Textual) - USD ($)</t>
  </si>
  <si>
    <t>Mar. 08, 2016</t>
  </si>
  <si>
    <t>Maximum Amount Of Revenue For Emerging Growth Company</t>
  </si>
  <si>
    <t>Class of Warrant or Right, Number of Securities Called by Warrants or Rights</t>
  </si>
  <si>
    <t>Class of Warrant or Right, Exercise Price of Warrants or Rights</t>
  </si>
  <si>
    <t>Class of Warrant or Right, Expiration Term</t>
  </si>
  <si>
    <t>4 years</t>
  </si>
  <si>
    <t>Class Of Warrant Or Right Expiration Period</t>
  </si>
  <si>
    <t>Working Capital Deficit</t>
  </si>
  <si>
    <t>Accounts Receivable, Net, Current, Total</t>
  </si>
  <si>
    <t>Research and Development Expense</t>
  </si>
  <si>
    <t>Subsequent Event [Member]</t>
  </si>
  <si>
    <t>Line of Credit Facility, Maximum Borrowing Capacity</t>
  </si>
  <si>
    <t>Line of Credit Facility, Capacity Available for Trade Purchases</t>
  </si>
  <si>
    <t>Line of Credit Facility, Capacity Available for Specific Purpose Other than for Trade Purchases</t>
  </si>
  <si>
    <t>Line of Credit Facility, Percentage Available for Accounts Receivables</t>
  </si>
  <si>
    <t>85.00%</t>
  </si>
  <si>
    <t>Hard Rock [Member]</t>
  </si>
  <si>
    <t>Business Combination, Recognized Identifiable Assets Acquired, Goodwill, and Liabilities Assumed, Net, Total</t>
  </si>
  <si>
    <t>Baker Hughes [Member] | Sales Revenue, Net [Member]</t>
  </si>
  <si>
    <t>Concentration Risk, Percentage</t>
  </si>
  <si>
    <t>37.00%</t>
  </si>
  <si>
    <t>60.00%</t>
  </si>
  <si>
    <t>CORPORATE REORGANIZATION (Details)</t>
  </si>
  <si>
    <t>Dec. 31, 2015$ / shares</t>
  </si>
  <si>
    <t>Fair Value Measurements, Recurring and Nonrecurring, Valuation Techniques [Line Items]</t>
  </si>
  <si>
    <t>Strike price per share</t>
  </si>
  <si>
    <t>Market price per share</t>
  </si>
  <si>
    <t>Volatility</t>
  </si>
  <si>
    <t>47.30%</t>
  </si>
  <si>
    <t>Term</t>
  </si>
  <si>
    <t>Risk-free rate</t>
  </si>
  <si>
    <t>0.69%</t>
  </si>
  <si>
    <t>CORPORATE REORGANIZATION (Details Textual) - USD ($)</t>
  </si>
  <si>
    <t>1 Months Ended</t>
  </si>
  <si>
    <t>11 Months Ended</t>
  </si>
  <si>
    <t>May. 29, 2014</t>
  </si>
  <si>
    <t>May. 22, 2014</t>
  </si>
  <si>
    <t>Dec. 10, 2013</t>
  </si>
  <si>
    <t>Reorganization Disclosure [Line Items]</t>
  </si>
  <si>
    <t>Common Stock, Shares Subscribed but Unissued</t>
  </si>
  <si>
    <t>Share-based Compensation Arrangement by Share-based Payment Award, Options, Exercises in Period</t>
  </si>
  <si>
    <t>Proceeds from Issuance of Common Stock</t>
  </si>
  <si>
    <t>Payment For Underwriting Discounts And Commissions</t>
  </si>
  <si>
    <t>Proceeds from Issuance of Common Stock, Net</t>
  </si>
  <si>
    <t>Debt Instrument, Convertible, Conversion Price</t>
  </si>
  <si>
    <t>Debt Instrument, Basis Spread on Variable Rate</t>
  </si>
  <si>
    <t>7.50%</t>
  </si>
  <si>
    <t>Paid-in-Kind Interest</t>
  </si>
  <si>
    <t>Payments to Acquire Businesses, Gross</t>
  </si>
  <si>
    <t>Meier Family Holding, LLC [Member]</t>
  </si>
  <si>
    <t>Payable to Founders, Current</t>
  </si>
  <si>
    <t>Meier Management Company [Member]</t>
  </si>
  <si>
    <t>Founders [Member]</t>
  </si>
  <si>
    <t>Repayments of Notes Payable</t>
  </si>
  <si>
    <t>Bridge Loan [Member]</t>
  </si>
  <si>
    <t>Debt Conversion, Original Debt, Amount</t>
  </si>
  <si>
    <t>Debt Conversion, Converted Instrument, Shares Issued</t>
  </si>
  <si>
    <t>Stock Issued During Period, Shares, Issued for Services</t>
  </si>
  <si>
    <t>Stock Issued During Period, Shares, New Issues</t>
  </si>
  <si>
    <t>Warrant [Member]</t>
  </si>
  <si>
    <t>Derivative Liability</t>
  </si>
  <si>
    <t>Derivative Liability, Fair Value, Gross Liability</t>
  </si>
  <si>
    <t>HARD ROCK ACQUISITION (Details) - Hard Rock [Member]</t>
  </si>
  <si>
    <t>Developed Technology [Member]</t>
  </si>
  <si>
    <t>Acquired Finite-Lived Intangible Assets [Line Items]</t>
  </si>
  <si>
    <t>Acquired Finite-lived Intangible Assets, Useful Life</t>
  </si>
  <si>
    <t>Customer contracts [Member]</t>
  </si>
  <si>
    <t>Trade Names [Member]</t>
  </si>
  <si>
    <t>9 years</t>
  </si>
  <si>
    <t>HARD ROCK ACQUISITION (Details 1) - USD ($)</t>
  </si>
  <si>
    <t>Rental tools</t>
  </si>
  <si>
    <t>Intangible assets:</t>
  </si>
  <si>
    <t>Fixed assets and equipment</t>
  </si>
  <si>
    <t>Total intangible assets</t>
  </si>
  <si>
    <t>Consideration paid and liabilities assumed:</t>
  </si>
  <si>
    <t>Cash paid at closing</t>
  </si>
  <si>
    <t>Note payable</t>
  </si>
  <si>
    <t>Discount on note payable</t>
  </si>
  <si>
    <t>Business Combination, Consideration Transferred</t>
  </si>
  <si>
    <t>Hard Rock [Member] | Developed Technology Rights [Member]</t>
  </si>
  <si>
    <t>Business Combination, Recognized Identifiable Assets Acquired and Liabilities Assumed, Finite-Lived Intangibles</t>
  </si>
  <si>
    <t>Hard Rock [Member] | Customer Contracts [Member]</t>
  </si>
  <si>
    <t>Hard Rock [Member] | Trademarks and Trade Names [Member]</t>
  </si>
  <si>
    <t>HARD ROCK ACQUISITION (Details Textual) - USD ($)</t>
  </si>
  <si>
    <t>Business Combination, Acquisition Related Costs</t>
  </si>
  <si>
    <t>Business Combination, Recognized Identifiable Assets Acquired and Liabilities Assumed, Equipment</t>
  </si>
  <si>
    <t>Notes Payable, Fair Value Disclosure</t>
  </si>
  <si>
    <t>Debt Instrument, Interest Rate, Stated Percentage</t>
  </si>
  <si>
    <t>3.25%</t>
  </si>
  <si>
    <t>Depreciation Expense on Reclassified Assets</t>
  </si>
  <si>
    <t>Hard Rock [Member] | Scenario, Previously Reported [Member]</t>
  </si>
  <si>
    <t>INVENTORY (Details) - USD ($)</t>
  </si>
  <si>
    <t>Inventory [Line Items]</t>
  </si>
  <si>
    <t>Raw material</t>
  </si>
  <si>
    <t>Work in progress</t>
  </si>
  <si>
    <t>Finished goods</t>
  </si>
  <si>
    <t>Inventory, Net</t>
  </si>
  <si>
    <t>PROPERTY, PLANT AND EQUIPMENT (Details) - USD ($)</t>
  </si>
  <si>
    <t>Land</t>
  </si>
  <si>
    <t>Buildings</t>
  </si>
  <si>
    <t>Buildings - Superior Auto Body</t>
  </si>
  <si>
    <t>Leasehold improvements</t>
  </si>
  <si>
    <t>Machinery and equipment</t>
  </si>
  <si>
    <t>Machinery under capital lease</t>
  </si>
  <si>
    <t>Furniture and fixtures</t>
  </si>
  <si>
    <t>Transportation assets</t>
  </si>
  <si>
    <t>Property, Plant and Equipment, Gross</t>
  </si>
  <si>
    <t>Accumulated depreciation</t>
  </si>
  <si>
    <t>Property, Plant and Equipment, Net</t>
  </si>
  <si>
    <t>PROPERTY, PLANT AND EQUIPMENT (Details Textual) - USD ($)</t>
  </si>
  <si>
    <t>Dec. 04, 2014</t>
  </si>
  <si>
    <t>Depreciation</t>
  </si>
  <si>
    <t>Proceeds from Sale of Productive Assets</t>
  </si>
  <si>
    <t>Gain (Loss) on Disposition of Property Plant Equipment</t>
  </si>
  <si>
    <t>Decrease In Depreciation Due Change In Useful Life Of The Asset</t>
  </si>
  <si>
    <t>Increase In Net Income Due Change In Useful Life Of The Asset</t>
  </si>
  <si>
    <t>Increase In Earning Per Share Due Change In Useful Life Of The Asset</t>
  </si>
  <si>
    <t>Land and Building [Member]</t>
  </si>
  <si>
    <t>INTANGIBLE ASSETS (Details) - USD ($)</t>
  </si>
  <si>
    <t>Finite-Lived Intangible Assets [Line Items]</t>
  </si>
  <si>
    <t>Intangible Assets, Gross</t>
  </si>
  <si>
    <t>Accumulated amortization</t>
  </si>
  <si>
    <t>Finite-Lived Intangible Assets, Net</t>
  </si>
  <si>
    <t>Developed Technology Rights [Member]</t>
  </si>
  <si>
    <t>Customer Contracts [Member]</t>
  </si>
  <si>
    <t>Trademarks [Member]</t>
  </si>
  <si>
    <t>INTANGIBLE ASSETS (Details 1) - USD ($)</t>
  </si>
  <si>
    <t>Thereafter</t>
  </si>
  <si>
    <t>INTANGIBLE ASSETS (Details Textual) - USD ($)</t>
  </si>
  <si>
    <t>Amortization of Intangible Assets</t>
  </si>
  <si>
    <t>Finite Lived Intangible Assets Weighted Average Amortization Period</t>
  </si>
  <si>
    <t>6 years 3 months 18 days</t>
  </si>
  <si>
    <t>LONG-TERM DEBT (Details) - USD ($)</t>
  </si>
  <si>
    <t>Feb. 28, 2013</t>
  </si>
  <si>
    <t>Debt Instrument [Line Items]</t>
  </si>
  <si>
    <t>Long-term Debt</t>
  </si>
  <si>
    <t>Long term portion of long-term debt</t>
  </si>
  <si>
    <t>Real estate loans [Member]</t>
  </si>
  <si>
    <t>Hard Rock Note [Member]</t>
  </si>
  <si>
    <t>Related Party Loan [Member]</t>
  </si>
  <si>
    <t>Machinery loans [Member]</t>
  </si>
  <si>
    <t>Transportation loans [Member]</t>
  </si>
  <si>
    <t>LONG-TERM DEBT (Details 1) - USD ($)</t>
  </si>
  <si>
    <t>Total long-term debt</t>
  </si>
  <si>
    <t>Airplane Loan member [Member]</t>
  </si>
  <si>
    <t>LONG-TERM DEBT (Details Textual) - USD ($)</t>
  </si>
  <si>
    <t>48 Months Ended</t>
  </si>
  <si>
    <t>May. 29, 2015</t>
  </si>
  <si>
    <t>Dec. 30, 2013</t>
  </si>
  <si>
    <t>May. 19, 2012</t>
  </si>
  <si>
    <t>Aug. 23, 2010</t>
  </si>
  <si>
    <t>Jul. 15, 2019</t>
  </si>
  <si>
    <t>May. 15, 2019</t>
  </si>
  <si>
    <t>Mar. 15, 2019</t>
  </si>
  <si>
    <t>Jan. 15, 2019</t>
  </si>
  <si>
    <t>Jul. 15, 2018</t>
  </si>
  <si>
    <t>May. 15, 2018</t>
  </si>
  <si>
    <t>Mar. 15, 2018</t>
  </si>
  <si>
    <t>Jan. 15, 2018</t>
  </si>
  <si>
    <t>Jul. 15, 2017</t>
  </si>
  <si>
    <t>May. 15, 2017</t>
  </si>
  <si>
    <t>Mar. 15, 2017</t>
  </si>
  <si>
    <t>Jan. 15, 2017</t>
  </si>
  <si>
    <t>Jul. 15, 2016</t>
  </si>
  <si>
    <t>Jan. 15, 2016</t>
  </si>
  <si>
    <t>Debt Instrument, Periodic Payment</t>
  </si>
  <si>
    <t>Machinery and Equipment, Gross</t>
  </si>
  <si>
    <t>Debt Instrument, Periodic Payment, Principal</t>
  </si>
  <si>
    <t>Amortization of Debt Discount (Premium)</t>
  </si>
  <si>
    <t>Note One Agreement [Member]</t>
  </si>
  <si>
    <t>Debt Instrument, Maturity Date</t>
  </si>
  <si>
    <t>Mar. 19,
		2017</t>
  </si>
  <si>
    <t>Notes Payable</t>
  </si>
  <si>
    <t>Long-term Debt, Percentage Bearing Fixed Interest, Percentage Rate</t>
  </si>
  <si>
    <t>5.50%</t>
  </si>
  <si>
    <t>Note Two Agreement [Member]</t>
  </si>
  <si>
    <t>Repayments of Debt</t>
  </si>
  <si>
    <t>Debentures [Member]</t>
  </si>
  <si>
    <t>Jul. 1,
		2032</t>
  </si>
  <si>
    <t>2.42%</t>
  </si>
  <si>
    <t>Bakersfield Facility and Business Loans [Member]</t>
  </si>
  <si>
    <t>Line of Credit Facility, Periodic Payment</t>
  </si>
  <si>
    <t>Feb. 1,
		2020</t>
  </si>
  <si>
    <t>Long-term Debt, Percentage Bearing Variable Interest, Percentage Rate</t>
  </si>
  <si>
    <t>6.00%</t>
  </si>
  <si>
    <t>Transportation loans [Member] | Minimum [Member]</t>
  </si>
  <si>
    <t>0.00%</t>
  </si>
  <si>
    <t>Transportation loans [Member] | Maximum [Member]</t>
  </si>
  <si>
    <t>8.39%</t>
  </si>
  <si>
    <t>May 31,
		2026</t>
  </si>
  <si>
    <t>7.35%</t>
  </si>
  <si>
    <t>Long-term Debt, Maturities, Repayments of Principal in Next Twelve Months</t>
  </si>
  <si>
    <t>Long-term Debt, Maturities, Repayments of Principal in Year Two</t>
  </si>
  <si>
    <t>Hard Rock note [Member]</t>
  </si>
  <si>
    <t>Debt Instrument, Unamortized Discount</t>
  </si>
  <si>
    <t>Business Combination, Consideration Transferred, Liabilities Incurred</t>
  </si>
  <si>
    <t>Debt Instrument, Fair Value Disclosure</t>
  </si>
  <si>
    <t>5.25%</t>
  </si>
  <si>
    <t>Debt Instrument, Frequency of Periodic Payment</t>
  </si>
  <si>
    <t>annual</t>
  </si>
  <si>
    <t>Hard Rock note [Member] | Scenario, Forecast [Member]</t>
  </si>
  <si>
    <t>Debt Instrument, Interest Rate, Increase (Decrease)</t>
  </si>
  <si>
    <t>5.75%</t>
  </si>
  <si>
    <t>Hard Rock note [Member] | Subsequent Event [Member]</t>
  </si>
  <si>
    <t>Founder [Member] | Director [Member]</t>
  </si>
  <si>
    <t>Founder [Member] | Minimum [Member]</t>
  </si>
  <si>
    <t>Notes Issued</t>
  </si>
  <si>
    <t>Founder [Member] | Maximum [Member]</t>
  </si>
  <si>
    <t>Manufacturing Facility [Member]</t>
  </si>
  <si>
    <t>Line of Credit Facility, Interest Rate During Period</t>
  </si>
  <si>
    <t>Aug. 15,
		2018</t>
  </si>
  <si>
    <t>Debt Instrument, Annual Principal Payment</t>
  </si>
  <si>
    <t>Machinery and Equipment [Member] | Machinery loans [Member]</t>
  </si>
  <si>
    <t>Percentage Of Guarantee</t>
  </si>
  <si>
    <t>75.00%</t>
  </si>
  <si>
    <t>Payments to Acquire Machinery and Equipment</t>
  </si>
  <si>
    <t>Other Long-term Debt</t>
  </si>
  <si>
    <t>Proceeds from Other Debt</t>
  </si>
  <si>
    <t>Debt Instrument, Term</t>
  </si>
  <si>
    <t>Six New Vehicles [Member]</t>
  </si>
  <si>
    <t>One New Vehicles [Member]</t>
  </si>
  <si>
    <t>LEASES (Details) - USD ($)</t>
  </si>
  <si>
    <t>Capital Leased Assets [Line Items]</t>
  </si>
  <si>
    <t>Long-term portion of capital lease obligations</t>
  </si>
  <si>
    <t>LEASES (Details 1)</t>
  </si>
  <si>
    <t>Dec. 31, 2015USD ($)</t>
  </si>
  <si>
    <t>Operating Leased Assets [Line Items]</t>
  </si>
  <si>
    <t>Operating leases</t>
  </si>
  <si>
    <t>LEASES (Details Textual) - USD ($)</t>
  </si>
  <si>
    <t>Jul. 31, 2012</t>
  </si>
  <si>
    <t>Lease Initial Payment</t>
  </si>
  <si>
    <t>Lease Imputed Interest Rate</t>
  </si>
  <si>
    <t>12.52%</t>
  </si>
  <si>
    <t>Increased percentage of Original cost Of Asset</t>
  </si>
  <si>
    <t>15.00%</t>
  </si>
  <si>
    <t>Capital Leases, Net Investment in Direct Financing Leases, Accumulated Amortization</t>
  </si>
  <si>
    <t>Lease Expiration Date</t>
  </si>
  <si>
    <t>Aug. 1,
		2017</t>
  </si>
  <si>
    <t>Capital Leases, Income Statement, Interest Expense</t>
  </si>
  <si>
    <t>Three Monthly Payments [Member] | Employee Stock Incentive Plan [Member]</t>
  </si>
  <si>
    <t>Operating Leases, Rent Expense</t>
  </si>
  <si>
    <t>Fifty Eight Monthly Payment [Member]</t>
  </si>
  <si>
    <t>NOTE RECEIVABLE - TRONCO (Details Textual) - USD ($)</t>
  </si>
  <si>
    <t>May. 30, 2014</t>
  </si>
  <si>
    <t>Accounts, Notes, Loans and Financing Receivable [Line Items]</t>
  </si>
  <si>
    <t>Notes Receivable, Related Parties, Current</t>
  </si>
  <si>
    <t>Interest Paid</t>
  </si>
  <si>
    <t>Tronco Energy Corporation [Member]</t>
  </si>
  <si>
    <t>Pledged Shares, Notes Receivable</t>
  </si>
  <si>
    <t>Notes Receivable Pledged Shares, Price Per Share</t>
  </si>
  <si>
    <t>Notes Receivable Pledged Shares, Market Value</t>
  </si>
  <si>
    <t>Notes Receivable, Extended Maturity Date One</t>
  </si>
  <si>
    <t>Jun. 30,
		2014</t>
  </si>
  <si>
    <t>Notes Receivable, One Time Payment To Extend Maturity Date</t>
  </si>
  <si>
    <t>Notes Receivable, Extended Maturity Date Two</t>
  </si>
  <si>
    <t>Jul. 31,
		2014</t>
  </si>
  <si>
    <t>Loans Receivable, Description of Variable Rate Basis</t>
  </si>
  <si>
    <t>prime rate</t>
  </si>
  <si>
    <t>Loans Receivable, Basis Spread on Variable Rate</t>
  </si>
  <si>
    <t>0.25%</t>
  </si>
  <si>
    <t>Loans Receivable, Variable Interest Rate</t>
  </si>
  <si>
    <t>3.50%</t>
  </si>
  <si>
    <t>Receivable with Imputed Interest, Due Date</t>
  </si>
  <si>
    <t>Jan. 31,
		2014</t>
  </si>
  <si>
    <t>Adjustments to Additional Paid in Capital, Other</t>
  </si>
  <si>
    <t>RELATED PARTY TRANSACTIONS (Details Textual) - Superior Auto Body [Member] - USD ($)</t>
  </si>
  <si>
    <t>Related Party Transaction [Line Items]</t>
  </si>
  <si>
    <t>Rental Income, Nonoperating</t>
  </si>
  <si>
    <t>Equity Method Investments</t>
  </si>
  <si>
    <t>Proceeds from Divestiture of Businesses</t>
  </si>
  <si>
    <t>Noncash or Part Noncash Divestiture, Amount of Consideration Received</t>
  </si>
  <si>
    <t>INCOME TAXES (Details) - USD ($)</t>
  </si>
  <si>
    <t>Current income taxes:</t>
  </si>
  <si>
    <t>Federal</t>
  </si>
  <si>
    <t>State</t>
  </si>
  <si>
    <t>Current provision for income taxes</t>
  </si>
  <si>
    <t>Deferred provision (benefit) for income taxes:</t>
  </si>
  <si>
    <t>Deferred provision (benefit) for income taxes</t>
  </si>
  <si>
    <t>Provision (benefit) for income taxes</t>
  </si>
  <si>
    <t>INCOME TAXES (Details 1) - USD ($)</t>
  </si>
  <si>
    <t>Current:</t>
  </si>
  <si>
    <t>Prepaid expense</t>
  </si>
  <si>
    <t>Total current deferred tax assets</t>
  </si>
  <si>
    <t>Non-current:</t>
  </si>
  <si>
    <t>263A adjustment</t>
  </si>
  <si>
    <t>Stock compensation</t>
  </si>
  <si>
    <t>Amortization of intangibles</t>
  </si>
  <si>
    <t>Net operating loss</t>
  </si>
  <si>
    <t>Others</t>
  </si>
  <si>
    <t>Total non-current deferred tax assets</t>
  </si>
  <si>
    <t>Total deferred tax assets</t>
  </si>
  <si>
    <t>Depreciation on fixed assets</t>
  </si>
  <si>
    <t>Total deferred tax liabilities</t>
  </si>
  <si>
    <t>Net deferred tax assets/liabilities</t>
  </si>
  <si>
    <t>Less: Valuation Allowance</t>
  </si>
  <si>
    <t>INCOME TAXES (Details 2) - USD ($)</t>
  </si>
  <si>
    <t>Reconciliation of effective tax rate</t>
  </si>
  <si>
    <t>Tax at federal statutory rate</t>
  </si>
  <si>
    <t>State income taxes</t>
  </si>
  <si>
    <t>Permanent differences</t>
  </si>
  <si>
    <t>Change in valuation allowance</t>
  </si>
  <si>
    <t>Other - State rate effect</t>
  </si>
  <si>
    <t>Income tax prior to IPO not taxable to the Company</t>
  </si>
  <si>
    <t>Change in status</t>
  </si>
  <si>
    <t>Other</t>
  </si>
  <si>
    <t>Provision for income taxes</t>
  </si>
  <si>
    <t>INCOME TAXES (Details Textual) - USD ($)</t>
  </si>
  <si>
    <t>Income Tax Disclosure [Line Items]</t>
  </si>
  <si>
    <t>Deferred Tax Liabilities, Deferred Expense</t>
  </si>
  <si>
    <t>SHARE BASED COMPENSATION (Details) - Restricted Stock Units (RSUs) [Member] - $ / shares</t>
  </si>
  <si>
    <t>Share-based Compensation Arrangement by Share-based Payment Award [Line Items]</t>
  </si>
  <si>
    <t>Number of shares, at beginning of period</t>
  </si>
  <si>
    <t>Number of shares, Ganted</t>
  </si>
  <si>
    <t>Number of shares, Forfeited</t>
  </si>
  <si>
    <t>Number of shares, Vested</t>
  </si>
  <si>
    <t>Number of shares, at end of period</t>
  </si>
  <si>
    <t>Weighted Average Grant-Date Fair Value, at beginning of period</t>
  </si>
  <si>
    <t>Weighted Average Grant-Date Fair Value, Granted</t>
  </si>
  <si>
    <t>Weighted Average Grant-Date Fair Value, Forfeited</t>
  </si>
  <si>
    <t>Weighted Average Grant-Date Fair Value, Vested</t>
  </si>
  <si>
    <t>Weighted Average Grant-Date Fair Value, at end of period</t>
  </si>
  <si>
    <t>SHARE BASED COMPENSATION (Details 1) - $ / shares</t>
  </si>
  <si>
    <t>Number of Stock Options, at beginning of period</t>
  </si>
  <si>
    <t>Number of Stock Options, Granted</t>
  </si>
  <si>
    <t>Number of Stock Options, Exercised</t>
  </si>
  <si>
    <t>Number of Stock Options, Expired</t>
  </si>
  <si>
    <t>Number of Stock Options, Canceled or forfeited</t>
  </si>
  <si>
    <t>Number of Stock Options, at end of period</t>
  </si>
  <si>
    <t>Weighted Average Exercise Price, at beginning of period</t>
  </si>
  <si>
    <t>Weighted Average Exercise Price, Granted</t>
  </si>
  <si>
    <t>Weighted Average Exercise Price, Exercised</t>
  </si>
  <si>
    <t>Weighted Average Exercise Price, Expired</t>
  </si>
  <si>
    <t>Weighted Average Exercise Price, Canceled or forfeited</t>
  </si>
  <si>
    <t>Weighted Average Exercise Price, at end of period</t>
  </si>
  <si>
    <t>SHARE BASED COMPENSATION (Details 2)</t>
  </si>
  <si>
    <t>Expected volatility</t>
  </si>
  <si>
    <t>49.00%</t>
  </si>
  <si>
    <t>Discount rate</t>
  </si>
  <si>
    <t>1.09%</t>
  </si>
  <si>
    <t>Expected life (years)</t>
  </si>
  <si>
    <t>0 years</t>
  </si>
  <si>
    <t>Dividend yield</t>
  </si>
  <si>
    <t>SHARE BASED COMPENSATION (Details Textual) - USD ($)</t>
  </si>
  <si>
    <t>Aug. 10, 2015</t>
  </si>
  <si>
    <t>Dec. 23, 2015</t>
  </si>
  <si>
    <t>Nov. 11, 2014</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Number of Shares Authorized</t>
  </si>
  <si>
    <t>Stock Compensation Plan [Member]</t>
  </si>
  <si>
    <t>Employee Service Share-based Compensation, Nonvested Awards, Compensation Not yet Recognized, Stock Options</t>
  </si>
  <si>
    <t>Employee Service Share Based Compensation Nonvested Awards Total Compensation Cost Not Yet Recognized Stock Options Vesting Period</t>
  </si>
  <si>
    <t>1 year 4 months 24 days</t>
  </si>
  <si>
    <t>2015 Incentive Plan [Member]</t>
  </si>
  <si>
    <t>Allocated Share-based Compensation Expense</t>
  </si>
  <si>
    <t>2015 Incentive Plan [Member] | Employee [Member]</t>
  </si>
  <si>
    <t>Share-based Compensation Arrangement by Share-based Payment Award, Award Vesting Rights</t>
  </si>
  <si>
    <t>These restricted stock units vested 33% on the grant date, 33% on the first anniversary of the grant date and 34% on second anniversary of the grant date.</t>
  </si>
  <si>
    <t>Stock Issued During Period, Shares, Restricted Stock Award, Gross</t>
  </si>
  <si>
    <t>2014 Incentive Plan [Member]</t>
  </si>
  <si>
    <t>Share-based Compensation Arrangement by Share-based Payment Award, Equity Instruments Other than Options, Grants in Period</t>
  </si>
  <si>
    <t>Restricted Stock Units (RSUs) [Member]</t>
  </si>
  <si>
    <t>Restricted Stock Units (RSUs) [Member] | Director [Member]</t>
  </si>
  <si>
    <t>Share-based Compensation Arrangement by Share-based Payment Award, Award Vesting Period</t>
  </si>
  <si>
    <t>Employee Stock Option [Member]</t>
  </si>
  <si>
    <t>Employee Stock Option [Member] | Officers And Employees [Member]</t>
  </si>
  <si>
    <t>ORBIT (Details Textual) - USD ($)</t>
  </si>
  <si>
    <t>Jan. 01, 2016</t>
  </si>
  <si>
    <t>Jan. 09, 2015</t>
  </si>
  <si>
    <t>Impairment of Long-Lived Assets Held-for-use</t>
  </si>
  <si>
    <t>Disposal Group, Including Discontinued Operation, Assets, Total</t>
  </si>
  <si>
    <t>OrBIT patents [Member] | Subsequent Event [Member]</t>
  </si>
  <si>
    <t>Payments to Acquire Intangible Assets</t>
  </si>
  <si>
    <t>Tenax Energy Solutions [Member] | OrBIT patents [Member]</t>
  </si>
  <si>
    <t>Sales Revenue Period</t>
  </si>
  <si>
    <t>Tenax Energy Solutions [Member] | Maximum [Member]</t>
  </si>
  <si>
    <t>Contractual Obligation</t>
  </si>
  <si>
    <t>Tenax Energy Solutions [Member] | OrBIT Product Line [Member]</t>
  </si>
  <si>
    <t>Tenax Energy Solutions [Member] | OrBIT Product Line [Member] | Maximum [Member]</t>
  </si>
  <si>
    <t>Other Payments to Acquire Businesses</t>
  </si>
  <si>
    <t>SUBSEQUENT EVENTS (Details Textual) - USD ($)</t>
  </si>
  <si>
    <t>Mar. 24, 2016</t>
  </si>
  <si>
    <t>Subsequent Event [Line Items]</t>
  </si>
  <si>
    <t>Line of Credit Facility, Interest Rate Description</t>
  </si>
  <si>
    <t>This note has a variable interest rate of prime plus 1% plus a monthly service fee of 0.48% of the current outstanding balance on the note.</t>
  </si>
  <si>
    <t>1.00%</t>
  </si>
  <si>
    <t>Line of Credit Facility, Commitment Fee Percentage</t>
  </si>
  <si>
    <t>0.48%</t>
  </si>
  <si>
    <t>Registration Payment Arrangement, Accrual Carrying Value</t>
  </si>
  <si>
    <t>Registration Payment Arrangement, Term</t>
  </si>
  <si>
    <t>Fixed Charge Coverage Ratio Maintainable Terms</t>
  </si>
  <si>
    <t>(a) Fixed Charge Coverage Ratio of not less than 0.10 tested monthly from June 30 through August 31, 2016, then 0.35 for September 30 and October 31, 2016, and then 1.00 for November 30, 2016 and each month thereafter</t>
  </si>
  <si>
    <t>Ratio Of Indebtedness To Net Worth Maitainable Terms</t>
  </si>
  <si>
    <t>(b) Debt-to-Tangible Net Worth of not greater than 4.35 tested monthly from April 30 through August 31, 2016 and then 4.25 for September 30, 2016 and each month thereafter</t>
  </si>
  <si>
    <t>Liquidity Ratio Maintainable Terms</t>
  </si>
  <si>
    <t>(c) Liquid Ratio of at least 0.325 tested monthly from April 30 through September 30, 2016 and then 0.40 for October 30, 2016 and each month thereafter.</t>
  </si>
  <si>
    <t>Subsequent Event [Member] | Term Loan [Member]</t>
  </si>
  <si>
    <t>60 months</t>
  </si>
  <si>
    <t>This note carries an interest rate of prime plus 5% plus a monthly service fee of 0.30% of the outstanding balance.</t>
  </si>
  <si>
    <t>5.00%</t>
  </si>
  <si>
    <t>0.3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February &quot;#,##0_);_(&quot;February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600422</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n" r="B12" s="6">
        <v>2015</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D17" s="7">
        <v>23395929</v>
      </c>
    </row>
    <row r="18" spans="1:4">
      <c t="s" r="A18" s="4">
        <v>30</v>
      </c>
      <c t="n" r="C18" s="6">
        <v>17459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297002</v>
      </c>
      <c t="n" r="C3" s="7">
        <v>5792388</v>
      </c>
    </row>
    <row r="4" spans="1:3">
      <c t="s" r="A4" s="4">
        <v>35</v>
      </c>
      <c t="n" r="B4" s="6">
        <v>1861002</v>
      </c>
      <c t="n" r="C4" s="6">
        <v>4403001</v>
      </c>
    </row>
    <row r="5" spans="1:3">
      <c t="s" r="A5" s="4">
        <v>36</v>
      </c>
      <c t="n" r="B5" s="6">
        <v>179450</v>
      </c>
      <c t="n" r="C5" s="6">
        <v>163934</v>
      </c>
    </row>
    <row r="6" spans="1:3">
      <c t="s" r="A6" s="4">
        <v>37</v>
      </c>
      <c t="n" r="B6" s="6">
        <v>1410794</v>
      </c>
      <c t="n" r="C6" s="6">
        <v>1219079</v>
      </c>
    </row>
    <row r="7" spans="1:3">
      <c t="s" r="A7" s="4">
        <v>38</v>
      </c>
      <c t="n" r="B7" s="6">
        <v>0</v>
      </c>
      <c t="n" r="C7" s="6">
        <v>271298</v>
      </c>
    </row>
    <row r="8" spans="1:3">
      <c t="s" r="A8" s="4">
        <v>39</v>
      </c>
      <c t="n" r="B8" s="6">
        <v>0</v>
      </c>
      <c t="n" r="C8" s="6">
        <v>45000</v>
      </c>
    </row>
    <row r="9" spans="1:3">
      <c t="s" r="A9" s="4">
        <v>40</v>
      </c>
      <c t="n" r="B9" s="6">
        <v>4748248</v>
      </c>
      <c t="n" r="C9" s="6">
        <v>11894700</v>
      </c>
    </row>
    <row r="10" spans="1:3">
      <c t="s" r="A10" s="4">
        <v>41</v>
      </c>
      <c t="n" r="B10" s="6">
        <v>14655502</v>
      </c>
      <c t="n" r="C10" s="6">
        <v>15963629</v>
      </c>
    </row>
    <row r="11" spans="1:3">
      <c t="s" r="A11" s="4">
        <v>42</v>
      </c>
      <c t="n" r="B11" s="6">
        <v>11026111</v>
      </c>
      <c t="n" r="C11" s="6">
        <v>13472778</v>
      </c>
    </row>
    <row r="12" spans="1:3">
      <c t="s" r="A12" s="4">
        <v>43</v>
      </c>
      <c t="n" r="B12" s="6">
        <v>0</v>
      </c>
      <c t="n" r="C12" s="6">
        <v>7802903</v>
      </c>
    </row>
    <row r="13" spans="1:3">
      <c t="s" r="A13" s="4">
        <v>44</v>
      </c>
      <c t="n" r="B13" s="6">
        <v>8296717</v>
      </c>
      <c t="n" r="C13" s="6">
        <v>8296717</v>
      </c>
    </row>
    <row r="14" spans="1:3">
      <c t="s" r="A14" s="4">
        <v>45</v>
      </c>
      <c t="n" r="B14" s="6">
        <v>28321</v>
      </c>
      <c t="n" r="C14" s="6">
        <v>112606</v>
      </c>
    </row>
    <row r="15" spans="1:3">
      <c t="s" r="A15" s="4">
        <v>46</v>
      </c>
      <c t="n" r="B15" s="6">
        <v>38754899</v>
      </c>
      <c t="n" r="C15" s="6">
        <v>57543333</v>
      </c>
    </row>
    <row r="16" spans="1:3">
      <c t="s" r="A16" s="3">
        <v>47</v>
      </c>
    </row>
    <row r="17" spans="1:3">
      <c t="s" r="A17" s="4">
        <v>48</v>
      </c>
      <c t="n" r="B17" s="6">
        <v>638593</v>
      </c>
      <c t="n" r="C17" s="6">
        <v>893376</v>
      </c>
    </row>
    <row r="18" spans="1:3">
      <c t="s" r="A18" s="4">
        <v>49</v>
      </c>
      <c t="n" r="B18" s="6">
        <v>809765</v>
      </c>
      <c t="n" r="C18" s="6">
        <v>1967091</v>
      </c>
    </row>
    <row r="19" spans="1:3">
      <c t="s" r="A19" s="4">
        <v>50</v>
      </c>
      <c t="n" r="B19" s="6">
        <v>2000</v>
      </c>
      <c t="n" r="C19" s="6">
        <v>1000</v>
      </c>
    </row>
    <row r="20" spans="1:3">
      <c t="s" r="A20" s="4">
        <v>51</v>
      </c>
      <c t="n" r="B20" s="6">
        <v>332185</v>
      </c>
      <c t="n" r="C20" s="6">
        <v>292979</v>
      </c>
    </row>
    <row r="21" spans="1:3">
      <c t="s" r="A21" s="4">
        <v>52</v>
      </c>
      <c t="n" r="B21" s="6">
        <v>555393</v>
      </c>
      <c t="n" r="C21" s="6">
        <v>492452</v>
      </c>
    </row>
    <row r="22" spans="1:3">
      <c t="s" r="A22" s="4">
        <v>53</v>
      </c>
      <c t="n" r="B22" s="6">
        <v>2636241</v>
      </c>
      <c t="n" r="C22" s="6">
        <v>10720243</v>
      </c>
    </row>
    <row r="23" spans="1:3">
      <c t="s" r="A23" s="4">
        <v>54</v>
      </c>
      <c t="n" r="B23" s="6">
        <v>4974177</v>
      </c>
      <c t="n" r="C23" s="6">
        <v>14367141</v>
      </c>
    </row>
    <row r="24" spans="1:3">
      <c t="s" r="A24" s="4">
        <v>55</v>
      </c>
      <c t="n" r="B24" s="6">
        <v>880032</v>
      </c>
      <c t="n" r="C24" s="6">
        <v>0</v>
      </c>
    </row>
    <row r="25" spans="1:3">
      <c t="s" r="A25" s="4">
        <v>56</v>
      </c>
      <c t="n" r="B25" s="6">
        <v>0</v>
      </c>
      <c t="n" r="C25" s="6">
        <v>744577</v>
      </c>
    </row>
    <row r="26" spans="1:3">
      <c t="s" r="A26" s="4">
        <v>57</v>
      </c>
      <c t="n" r="B26" s="6">
        <v>246090</v>
      </c>
      <c t="n" r="C26" s="6">
        <v>578273</v>
      </c>
    </row>
    <row r="27" spans="1:3">
      <c t="s" r="A27" s="4">
        <v>58</v>
      </c>
      <c t="n" r="B27" s="6">
        <v>271190</v>
      </c>
      <c t="n" r="C27" s="6">
        <v>1117820</v>
      </c>
    </row>
    <row r="28" spans="1:3">
      <c t="s" r="A28" s="4">
        <v>59</v>
      </c>
      <c t="n" r="B28" s="6">
        <v>16208699</v>
      </c>
      <c t="n" r="C28" s="6">
        <v>10669311</v>
      </c>
    </row>
    <row r="29" spans="1:3">
      <c t="s" r="A29" s="4">
        <v>60</v>
      </c>
      <c t="n" r="B29" s="7">
        <v>22580188</v>
      </c>
      <c t="n" r="C29" s="7">
        <v>27477122</v>
      </c>
    </row>
    <row r="30" spans="1:3">
      <c t="s" r="A30" s="4">
        <v>61</v>
      </c>
      <c t="s" r="B30" s="4">
        <v>62</v>
      </c>
      <c t="s" r="C30" s="4">
        <v>62</v>
      </c>
    </row>
    <row r="31" spans="1:3">
      <c t="s" r="A31" s="3">
        <v>63</v>
      </c>
    </row>
    <row r="32" spans="1:3">
      <c t="s" r="A32" s="4">
        <v>64</v>
      </c>
      <c t="n" r="B32" s="7">
        <v>17460</v>
      </c>
      <c t="n" r="C32" s="7">
        <v>17292</v>
      </c>
    </row>
    <row r="33" spans="1:3">
      <c t="s" r="A33" s="4">
        <v>65</v>
      </c>
      <c t="n" r="B33" s="6">
        <v>31379520</v>
      </c>
      <c t="n" r="C33" s="6">
        <v>30815609</v>
      </c>
    </row>
    <row r="34" spans="1:3">
      <c t="s" r="A34" s="4">
        <v>66</v>
      </c>
      <c t="n" r="B34" s="6">
        <v>-15222269</v>
      </c>
      <c t="n" r="C34" s="6">
        <v>-766690</v>
      </c>
    </row>
    <row r="35" spans="1:3">
      <c t="s" r="A35" s="4">
        <v>67</v>
      </c>
      <c t="n" r="B35" s="6">
        <v>16174711</v>
      </c>
      <c t="n" r="C35" s="6">
        <v>30066211</v>
      </c>
    </row>
    <row r="36" spans="1:3">
      <c t="s" r="A36" s="4">
        <v>68</v>
      </c>
      <c t="n" r="B36" s="7">
        <v>38754899</v>
      </c>
      <c t="n" r="C36" s="7">
        <v>575433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15</v>
      </c>
      <c t="s" r="B1" s="2">
        <v>1</v>
      </c>
    </row>
    <row r="2" spans="1:2">
      <c t="s" r="B2" s="2">
        <v>2</v>
      </c>
    </row>
    <row r="3" spans="1:2">
      <c t="s" r="A3" s="4">
        <v>216</v>
      </c>
    </row>
    <row r="4" spans="1:2">
      <c t="s" r="A4" s="3">
        <v>172</v>
      </c>
    </row>
    <row r="5" spans="1:2">
      <c t="s" r="A5" s="4">
        <v>173</v>
      </c>
      <c t="s" r="B5"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163</v>
      </c>
    </row>
    <row r="4" spans="1:2">
      <c t="s" r="A4" s="4">
        <v>223</v>
      </c>
      <c t="s" r="B4" s="4">
        <v>224</v>
      </c>
    </row>
    <row r="5" spans="1:2">
      <c t="s" r="A5" s="4">
        <v>225</v>
      </c>
      <c t="s" r="B5" s="4">
        <v>226</v>
      </c>
    </row>
    <row r="6" spans="1:2">
      <c t="s" r="A6" s="4">
        <v>227</v>
      </c>
      <c t="s" r="B6" s="4">
        <v>228</v>
      </c>
    </row>
    <row r="7" spans="1:2">
      <c t="s" r="A7" s="4">
        <v>229</v>
      </c>
      <c t="s" r="B7" s="4">
        <v>230</v>
      </c>
    </row>
    <row r="8" spans="1:2">
      <c t="s" r="A8" s="4">
        <v>231</v>
      </c>
      <c t="s" r="B8" s="4">
        <v>232</v>
      </c>
    </row>
    <row r="9" spans="1:2">
      <c t="s" r="A9" s="4">
        <v>233</v>
      </c>
      <c t="s" r="B9" s="4">
        <v>234</v>
      </c>
    </row>
    <row r="10" spans="1:2">
      <c t="s" r="A10" s="4">
        <v>235</v>
      </c>
      <c t="s" r="B10" s="4">
        <v>236</v>
      </c>
    </row>
    <row r="11" spans="1:2">
      <c t="s" r="A11" s="4">
        <v>237</v>
      </c>
      <c t="s" r="B11" s="4">
        <v>238</v>
      </c>
    </row>
    <row r="12" spans="1:2">
      <c t="s" r="A12" s="4">
        <v>239</v>
      </c>
      <c t="s" r="B12" s="4">
        <v>240</v>
      </c>
    </row>
    <row r="13" spans="1:2">
      <c t="s" r="A13" s="4">
        <v>241</v>
      </c>
      <c t="s" r="B13" s="4">
        <v>242</v>
      </c>
    </row>
    <row r="14" spans="1:2">
      <c t="s" r="A14" s="4">
        <v>243</v>
      </c>
      <c t="s" r="B14" s="4">
        <v>244</v>
      </c>
    </row>
    <row r="15" spans="1:2">
      <c t="s" r="A15" s="4">
        <v>245</v>
      </c>
      <c t="s" r="B15" s="4">
        <v>246</v>
      </c>
    </row>
    <row r="16" spans="1:2">
      <c t="s" r="A16" s="4">
        <v>247</v>
      </c>
      <c t="s" r="B16" s="4">
        <v>248</v>
      </c>
    </row>
    <row r="17" spans="1:2">
      <c t="s" r="A17" s="4">
        <v>249</v>
      </c>
      <c t="s" r="B17" s="4">
        <v>250</v>
      </c>
    </row>
    <row r="18" spans="1:2">
      <c t="s" r="A18" s="4">
        <v>251</v>
      </c>
      <c t="s" r="B18"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3</v>
      </c>
      <c t="s" r="B1" s="2">
        <v>1</v>
      </c>
    </row>
    <row r="2" spans="1:2">
      <c t="s" r="B2" s="2">
        <v>2</v>
      </c>
    </row>
    <row r="3" spans="1:2">
      <c t="s" r="A3" s="3">
        <v>163</v>
      </c>
    </row>
    <row r="4" spans="1:2">
      <c t="s" r="A4" s="4">
        <v>254</v>
      </c>
      <c t="s" r="B4"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67</v>
      </c>
    </row>
    <row r="4" spans="1:2">
      <c t="s" r="A4" s="4">
        <v>257</v>
      </c>
      <c t="s" r="B4"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260</v>
      </c>
    </row>
    <row r="4" spans="1:2">
      <c t="s" r="A4" s="4">
        <v>261</v>
      </c>
      <c t="s" r="B4" s="4">
        <v>262</v>
      </c>
    </row>
    <row r="5" spans="1:2">
      <c t="s" r="A5" s="4">
        <v>263</v>
      </c>
      <c t="s" r="B5"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5</v>
      </c>
      <c t="s" r="B1" s="2">
        <v>1</v>
      </c>
    </row>
    <row r="2" spans="1:2">
      <c t="s" r="B2" s="2">
        <v>2</v>
      </c>
    </row>
    <row r="3" spans="1:2">
      <c t="s" r="A3" s="3">
        <v>176</v>
      </c>
    </row>
    <row r="4" spans="1:2">
      <c t="s" r="A4" s="4">
        <v>266</v>
      </c>
      <c t="s" r="B4"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68</v>
      </c>
      <c t="s" r="B1" s="2">
        <v>1</v>
      </c>
    </row>
    <row r="2" spans="1:2">
      <c t="s" r="B2" s="2">
        <v>2</v>
      </c>
    </row>
    <row r="3" spans="1:2">
      <c t="s" r="A3" s="3">
        <v>180</v>
      </c>
    </row>
    <row r="4" spans="1:2">
      <c t="s" r="A4" s="4">
        <v>269</v>
      </c>
      <c t="s" r="B4" s="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1</v>
      </c>
      <c t="s" r="B1" s="2">
        <v>1</v>
      </c>
    </row>
    <row r="2" spans="1:2">
      <c t="s" r="B2" s="2">
        <v>2</v>
      </c>
    </row>
    <row r="3" spans="1:2">
      <c t="s" r="A3" s="3">
        <v>184</v>
      </c>
    </row>
    <row r="4" spans="1:2">
      <c t="s" r="A4" s="4">
        <v>272</v>
      </c>
      <c t="s" r="B4" s="4">
        <v>273</v>
      </c>
    </row>
    <row r="5" spans="1:2">
      <c t="s" r="A5" s="4">
        <v>274</v>
      </c>
      <c t="s" r="B5"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76</v>
      </c>
      <c t="s" r="B1" s="2">
        <v>1</v>
      </c>
    </row>
    <row r="2" spans="1:2">
      <c t="s" r="B2" s="2">
        <v>2</v>
      </c>
    </row>
    <row r="3" spans="1:2">
      <c t="s" r="A3" s="3">
        <v>188</v>
      </c>
    </row>
    <row r="4" spans="1:2">
      <c t="s" r="A4" s="4">
        <v>277</v>
      </c>
      <c t="s" r="B4" s="4">
        <v>278</v>
      </c>
    </row>
    <row r="5" spans="1:2">
      <c t="s" r="A5" s="4">
        <v>279</v>
      </c>
      <c t="s" r="B5"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9</v>
      </c>
      <c t="s" r="B1" s="2">
        <v>2</v>
      </c>
      <c t="s" r="C1" s="2">
        <v>32</v>
      </c>
    </row>
    <row r="2" spans="1:3">
      <c t="s" r="A2" s="4">
        <v>70</v>
      </c>
      <c t="n" r="B2" s="8">
        <v>0.001</v>
      </c>
      <c t="n" r="C2" s="8">
        <v>0.001</v>
      </c>
    </row>
    <row r="3" spans="1:3">
      <c t="s" r="A3" s="4">
        <v>71</v>
      </c>
      <c t="n" r="B3" s="6">
        <v>100000000</v>
      </c>
      <c t="n" r="C3" s="6">
        <v>100000000</v>
      </c>
    </row>
    <row r="4" spans="1:3">
      <c t="s" r="A4" s="4">
        <v>72</v>
      </c>
      <c t="n" r="B4" s="6">
        <v>17459605</v>
      </c>
      <c t="n" r="C4" s="6">
        <v>172916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192</v>
      </c>
    </row>
    <row r="4" spans="1:2">
      <c t="s" r="A4" s="4">
        <v>282</v>
      </c>
      <c t="s" r="B4" s="4">
        <v>283</v>
      </c>
    </row>
    <row r="5" spans="1:2">
      <c t="s" r="A5" s="4">
        <v>284</v>
      </c>
      <c t="s" r="B5" s="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86</v>
      </c>
      <c t="s" r="B1" s="2">
        <v>1</v>
      </c>
    </row>
    <row r="2" spans="1:2">
      <c t="s" r="B2" s="2">
        <v>2</v>
      </c>
    </row>
    <row r="3" spans="1:2">
      <c t="s" r="A3" s="3">
        <v>208</v>
      </c>
    </row>
    <row r="4" spans="1:2">
      <c t="s" r="A4" s="4">
        <v>287</v>
      </c>
      <c t="s" r="B4" s="4">
        <v>288</v>
      </c>
    </row>
    <row r="5" spans="1:2">
      <c t="s" r="A5" s="4">
        <v>289</v>
      </c>
      <c t="s" r="B5" s="4">
        <v>290</v>
      </c>
    </row>
    <row r="6" spans="1:2">
      <c t="s" r="A6" s="4">
        <v>291</v>
      </c>
      <c t="s" r="B6"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212</v>
      </c>
    </row>
    <row r="4" spans="1:2">
      <c t="s" r="A4" s="4">
        <v>294</v>
      </c>
      <c t="s" r="B4" s="4">
        <v>295</v>
      </c>
    </row>
    <row r="5" spans="1:2">
      <c t="s" r="A5" s="4">
        <v>296</v>
      </c>
      <c t="s" r="B5" s="4">
        <v>297</v>
      </c>
    </row>
    <row r="6" spans="1:2">
      <c t="s" r="A6" s="4">
        <v>298</v>
      </c>
      <c t="s" r="B6" s="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6"/>
    <col customWidth="1" max="2" min="2" width="16"/>
  </cols>
  <sheetData>
    <row r="1" spans="1:2">
      <c t="s" r="A1" s="1">
        <v>300</v>
      </c>
      <c t="s" r="B1" s="2">
        <v>1</v>
      </c>
    </row>
    <row r="2" spans="1:2">
      <c t="s" r="B2" s="2">
        <v>2</v>
      </c>
    </row>
    <row r="3" spans="1:2">
      <c t="s" r="A3" s="4">
        <v>301</v>
      </c>
    </row>
    <row r="4" spans="1:2">
      <c t="s" r="A4" s="3">
        <v>302</v>
      </c>
    </row>
    <row r="5" spans="1:2">
      <c t="s" r="A5" s="4">
        <v>303</v>
      </c>
      <c t="s" r="B5" s="4">
        <v>304</v>
      </c>
    </row>
    <row r="6" spans="1:2">
      <c t="s" r="A6" s="4">
        <v>305</v>
      </c>
    </row>
    <row r="7" spans="1:2">
      <c t="s" r="A7" s="3">
        <v>302</v>
      </c>
    </row>
    <row r="8" spans="1:2">
      <c t="s" r="A8" s="4">
        <v>303</v>
      </c>
      <c t="s" r="B8" s="4">
        <v>306</v>
      </c>
    </row>
    <row r="9" spans="1:2">
      <c t="s" r="A9" s="4">
        <v>307</v>
      </c>
    </row>
    <row r="10" spans="1:2">
      <c t="s" r="A10" s="3">
        <v>302</v>
      </c>
    </row>
    <row r="11" spans="1:2">
      <c t="s" r="A11" s="4">
        <v>303</v>
      </c>
      <c t="s" r="B11" s="4">
        <v>308</v>
      </c>
    </row>
    <row r="12" spans="1:2">
      <c t="s" r="A12" s="4">
        <v>309</v>
      </c>
    </row>
    <row r="13" spans="1:2">
      <c t="s" r="A13" s="3">
        <v>302</v>
      </c>
    </row>
    <row r="14" spans="1:2">
      <c t="s" r="A14" s="4">
        <v>303</v>
      </c>
      <c t="s" r="B14" s="4">
        <v>310</v>
      </c>
    </row>
    <row r="15" spans="1:2">
      <c t="s" r="A15" s="4">
        <v>311</v>
      </c>
    </row>
    <row r="16" spans="1:2">
      <c t="s" r="A16" s="3">
        <v>302</v>
      </c>
    </row>
    <row r="17" spans="1:2">
      <c t="s" r="A17" s="4">
        <v>303</v>
      </c>
      <c t="s" r="B17" s="4">
        <v>312</v>
      </c>
    </row>
    <row r="18" spans="1:2">
      <c t="s" r="A18" s="4">
        <v>313</v>
      </c>
    </row>
    <row r="19" spans="1:2">
      <c t="s" r="A19" s="3">
        <v>302</v>
      </c>
    </row>
    <row r="20" spans="1:2">
      <c t="s" r="A20" s="4">
        <v>303</v>
      </c>
      <c t="s" r="B20" s="4">
        <v>314</v>
      </c>
    </row>
    <row r="21" spans="1:2">
      <c t="s" r="A21" s="4">
        <v>315</v>
      </c>
    </row>
    <row r="22" spans="1:2">
      <c t="s" r="A22" s="3">
        <v>302</v>
      </c>
    </row>
    <row r="23" spans="1:2">
      <c t="s" r="A23" s="4">
        <v>303</v>
      </c>
      <c t="s" r="B23" s="4">
        <v>316</v>
      </c>
    </row>
    <row r="24" spans="1:2">
      <c t="s" r="A24" s="4">
        <v>317</v>
      </c>
    </row>
    <row r="25" spans="1:2">
      <c t="s" r="A25" s="3">
        <v>302</v>
      </c>
    </row>
    <row r="26" spans="1:2">
      <c t="s" r="A26" s="4">
        <v>303</v>
      </c>
      <c t="s" r="B26" s="4">
        <v>318</v>
      </c>
    </row>
    <row r="27" spans="1:2">
      <c t="s" r="A27" s="4">
        <v>319</v>
      </c>
    </row>
    <row r="28" spans="1:2">
      <c t="s" r="A28" s="3">
        <v>302</v>
      </c>
    </row>
    <row r="29" spans="1:2">
      <c t="s" r="A29" s="4">
        <v>303</v>
      </c>
      <c t="s" r="B29" s="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t="s" r="A1" s="1">
        <v>320</v>
      </c>
      <c t="s" r="B1" s="2">
        <v>321</v>
      </c>
      <c t="s" r="C1" s="2">
        <v>2</v>
      </c>
      <c t="s" r="D1" s="2">
        <v>32</v>
      </c>
    </row>
    <row r="2" spans="1:4">
      <c t="s" r="A2" s="4">
        <v>322</v>
      </c>
      <c t="n" r="C2" s="7">
        <v>1000000</v>
      </c>
    </row>
    <row r="3" spans="1:4">
      <c t="s" r="A3" s="4">
        <v>323</v>
      </c>
      <c t="n" r="C3" s="6">
        <v>714286</v>
      </c>
    </row>
    <row r="4" spans="1:4">
      <c t="s" r="A4" s="4">
        <v>324</v>
      </c>
      <c t="n" r="C4" s="7">
        <v>4</v>
      </c>
    </row>
    <row r="5" spans="1:4">
      <c t="s" r="A5" s="4">
        <v>325</v>
      </c>
      <c t="s" r="C5" s="4">
        <v>326</v>
      </c>
    </row>
    <row r="6" spans="1:4">
      <c t="s" r="A6" s="4">
        <v>327</v>
      </c>
      <c t="n" r="C6" s="10">
        <v>2018</v>
      </c>
    </row>
    <row r="7" spans="1:4">
      <c t="s" r="A7" s="4">
        <v>328</v>
      </c>
      <c t="n" r="C7" s="7">
        <v>-200000</v>
      </c>
    </row>
    <row r="8" spans="1:4">
      <c t="s" r="A8" s="4">
        <v>329</v>
      </c>
      <c t="n" r="C8" s="6">
        <v>1861002</v>
      </c>
      <c t="n" r="D8" s="7">
        <v>4403001</v>
      </c>
    </row>
    <row r="9" spans="1:4">
      <c t="s" r="A9" s="4">
        <v>330</v>
      </c>
      <c t="n" r="C9" s="6">
        <v>1200000</v>
      </c>
      <c t="n" r="D9" s="6">
        <v>600000</v>
      </c>
    </row>
    <row r="10" spans="1:4">
      <c t="s" r="A10" s="4">
        <v>331</v>
      </c>
    </row>
    <row r="11" spans="1:4">
      <c t="s" r="A11" s="4">
        <v>332</v>
      </c>
      <c t="n" r="B11" s="7">
        <v>3000000</v>
      </c>
    </row>
    <row r="12" spans="1:4">
      <c t="s" r="A12" s="4">
        <v>333</v>
      </c>
      <c t="n" r="B12" s="6">
        <v>2500000</v>
      </c>
    </row>
    <row r="13" spans="1:4">
      <c t="s" r="A13" s="4">
        <v>334</v>
      </c>
      <c t="n" r="B13" s="7">
        <v>500000</v>
      </c>
    </row>
    <row r="14" spans="1:4">
      <c t="s" r="A14" s="4">
        <v>335</v>
      </c>
      <c t="s" r="B14" s="4">
        <v>336</v>
      </c>
    </row>
    <row r="15" spans="1:4">
      <c t="s" r="A15" s="4">
        <v>337</v>
      </c>
    </row>
    <row r="16" spans="1:4">
      <c t="s" r="A16" s="4">
        <v>338</v>
      </c>
      <c t="n" r="C16" s="6">
        <v>7802903</v>
      </c>
    </row>
    <row r="17" spans="1:4">
      <c t="s" r="A17" s="4">
        <v>339</v>
      </c>
    </row>
    <row r="18" spans="1:4">
      <c t="s" r="A18" s="4">
        <v>329</v>
      </c>
      <c t="n" r="C18" s="7">
        <v>900000</v>
      </c>
      <c t="n" r="D18" s="7">
        <v>2800000</v>
      </c>
    </row>
    <row r="19" spans="1:4">
      <c t="s" r="A19" s="4">
        <v>340</v>
      </c>
      <c t="s" r="C19" s="4">
        <v>341</v>
      </c>
      <c t="s" r="D19" s="4">
        <v>3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t="s" r="A1" s="1">
        <v>343</v>
      </c>
      <c t="s" r="B1" s="2">
        <v>1</v>
      </c>
    </row>
    <row r="2" spans="1:2">
      <c t="s" r="B2" s="2">
        <v>344</v>
      </c>
    </row>
    <row r="3" spans="1:2">
      <c t="s" r="A3" s="3">
        <v>345</v>
      </c>
    </row>
    <row r="4" spans="1:2">
      <c t="s" r="A4" s="4">
        <v>346</v>
      </c>
      <c t="n" r="B4" s="7">
        <v>4</v>
      </c>
    </row>
    <row r="5" spans="1:2">
      <c t="s" r="A5" s="4">
        <v>347</v>
      </c>
      <c t="n" r="B5" s="7">
        <v>4</v>
      </c>
    </row>
    <row r="6" spans="1:2">
      <c t="s" r="A6" s="4">
        <v>348</v>
      </c>
      <c t="s" r="B6" s="4">
        <v>349</v>
      </c>
    </row>
    <row r="7" spans="1:2">
      <c t="s" r="A7" s="4">
        <v>350</v>
      </c>
      <c t="s" r="B7" s="4">
        <v>326</v>
      </c>
    </row>
    <row r="8" spans="1:2">
      <c t="s" r="A8" s="4">
        <v>351</v>
      </c>
      <c t="s" r="B8" s="4">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4"/>
    <col customWidth="1" max="7" min="7" width="14"/>
  </cols>
  <sheetData>
    <row r="1" spans="1:7">
      <c t="s" r="A1" s="1">
        <v>353</v>
      </c>
      <c t="s" r="B1" s="2">
        <v>354</v>
      </c>
      <c t="s" r="D1" s="2">
        <v>355</v>
      </c>
      <c t="s" r="E1" s="2">
        <v>1</v>
      </c>
    </row>
    <row r="2" spans="1:7">
      <c t="s" r="B2" s="2">
        <v>356</v>
      </c>
      <c t="s" r="C2" s="2">
        <v>357</v>
      </c>
      <c t="s" r="D2" s="2">
        <v>32</v>
      </c>
      <c t="s" r="E2" s="2">
        <v>2</v>
      </c>
      <c t="s" r="F2" s="2">
        <v>32</v>
      </c>
      <c t="s" r="G2" s="2">
        <v>358</v>
      </c>
    </row>
    <row r="3" spans="1:7">
      <c t="s" r="A3" s="3">
        <v>359</v>
      </c>
    </row>
    <row r="4" spans="1:7">
      <c t="s" r="A4" s="4">
        <v>360</v>
      </c>
      <c t="n" r="G4" s="6">
        <v>1000</v>
      </c>
    </row>
    <row r="5" spans="1:7">
      <c t="s" r="A5" s="4">
        <v>361</v>
      </c>
      <c t="n" r="E5" s="6">
        <v>0</v>
      </c>
      <c t="n" r="F5" s="6">
        <v>0</v>
      </c>
    </row>
    <row r="6" spans="1:7">
      <c t="s" r="A6" s="4">
        <v>362</v>
      </c>
      <c t="n" r="E6" s="7">
        <v>0</v>
      </c>
      <c t="n" r="F6" s="7">
        <v>31050000</v>
      </c>
    </row>
    <row r="7" spans="1:7">
      <c t="s" r="A7" s="4">
        <v>363</v>
      </c>
      <c t="n" r="F7" s="6">
        <v>2400000</v>
      </c>
    </row>
    <row r="8" spans="1:7">
      <c t="s" r="A8" s="4">
        <v>364</v>
      </c>
      <c t="n" r="F8" s="7">
        <v>28700000</v>
      </c>
    </row>
    <row r="9" spans="1:7">
      <c t="s" r="A9" s="4">
        <v>365</v>
      </c>
      <c t="n" r="D9" s="7">
        <v>4</v>
      </c>
      <c t="n" r="F9" s="7">
        <v>4</v>
      </c>
    </row>
    <row r="10" spans="1:7">
      <c t="s" r="A10" s="4">
        <v>366</v>
      </c>
      <c t="s" r="F10" s="4">
        <v>367</v>
      </c>
    </row>
    <row r="11" spans="1:7">
      <c t="s" r="A11" s="4">
        <v>368</v>
      </c>
      <c t="n" r="E11" s="6">
        <v>291000</v>
      </c>
      <c t="n" r="F11" s="7">
        <v>165000</v>
      </c>
    </row>
    <row r="12" spans="1:7">
      <c t="s" r="A12" s="4">
        <v>337</v>
      </c>
    </row>
    <row r="13" spans="1:7">
      <c t="s" r="A13" s="3">
        <v>359</v>
      </c>
    </row>
    <row r="14" spans="1:7">
      <c t="s" r="A14" s="4">
        <v>369</v>
      </c>
      <c t="n" r="E14" s="6">
        <v>12500000</v>
      </c>
      <c t="n" r="F14" s="6">
        <v>12500000</v>
      </c>
    </row>
    <row r="15" spans="1:7">
      <c t="s" r="A15" s="4">
        <v>370</v>
      </c>
    </row>
    <row r="16" spans="1:7">
      <c t="s" r="A16" s="3">
        <v>359</v>
      </c>
    </row>
    <row r="17" spans="1:7">
      <c t="s" r="A17" s="4">
        <v>371</v>
      </c>
      <c t="n" r="E17" s="6">
        <v>1300000</v>
      </c>
    </row>
    <row r="18" spans="1:7">
      <c t="s" r="A18" s="4">
        <v>372</v>
      </c>
    </row>
    <row r="19" spans="1:7">
      <c t="s" r="A19" s="3">
        <v>359</v>
      </c>
    </row>
    <row r="20" spans="1:7">
      <c t="s" r="A20" s="4">
        <v>371</v>
      </c>
      <c t="n" r="E20" s="6">
        <v>700000</v>
      </c>
    </row>
    <row r="21" spans="1:7">
      <c t="s" r="A21" s="4">
        <v>373</v>
      </c>
    </row>
    <row r="22" spans="1:7">
      <c t="s" r="A22" s="3">
        <v>359</v>
      </c>
    </row>
    <row r="23" spans="1:7">
      <c t="s" r="A23" s="4">
        <v>374</v>
      </c>
      <c t="n" r="E23" s="6">
        <v>900000</v>
      </c>
      <c t="n" r="F23" s="7">
        <v>500000</v>
      </c>
    </row>
    <row r="24" spans="1:7">
      <c t="s" r="A24" s="4">
        <v>375</v>
      </c>
    </row>
    <row r="25" spans="1:7">
      <c t="s" r="A25" s="3">
        <v>359</v>
      </c>
    </row>
    <row r="26" spans="1:7">
      <c t="s" r="A26" s="4">
        <v>376</v>
      </c>
      <c t="n" r="E26" s="7">
        <v>2000000</v>
      </c>
    </row>
    <row r="27" spans="1:7">
      <c t="s" r="A27" s="4">
        <v>377</v>
      </c>
      <c t="n" r="E27" s="6">
        <v>714286</v>
      </c>
    </row>
    <row r="28" spans="1:7">
      <c t="s" r="A28" s="4">
        <v>365</v>
      </c>
      <c t="n" r="E28" s="7">
        <v>4</v>
      </c>
    </row>
    <row r="29" spans="1:7">
      <c t="s" r="A29" s="4">
        <v>98</v>
      </c>
    </row>
    <row r="30" spans="1:7">
      <c t="s" r="A30" s="3">
        <v>359</v>
      </c>
    </row>
    <row r="31" spans="1:7">
      <c t="s" r="A31" s="4">
        <v>378</v>
      </c>
      <c t="n" r="C31" s="6">
        <v>8813860</v>
      </c>
      <c t="n" r="D31" s="6">
        <v>8813860</v>
      </c>
    </row>
    <row r="32" spans="1:7">
      <c t="s" r="A32" s="4">
        <v>361</v>
      </c>
      <c t="n" r="B32" s="6">
        <v>1012500</v>
      </c>
    </row>
    <row r="33" spans="1:7">
      <c t="s" r="A33" s="4">
        <v>379</v>
      </c>
      <c t="n" r="B33" s="6">
        <v>7762500</v>
      </c>
      <c t="n" r="D33" s="6">
        <v>7762500</v>
      </c>
    </row>
    <row r="34" spans="1:7">
      <c t="s" r="A34" s="4">
        <v>380</v>
      </c>
    </row>
    <row r="35" spans="1:7">
      <c t="s" r="A35" s="3">
        <v>359</v>
      </c>
    </row>
    <row r="36" spans="1:7">
      <c t="s" r="A36" s="4">
        <v>381</v>
      </c>
      <c t="n" r="E36" s="7">
        <v>1900000</v>
      </c>
    </row>
    <row r="37" spans="1:7">
      <c t="s" r="A37" s="4">
        <v>382</v>
      </c>
      <c t="n" r="E37" s="7">
        <v>1100000</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16"/>
  </cols>
  <sheetData>
    <row r="1" spans="1:2">
      <c t="s" r="A1" s="1">
        <v>383</v>
      </c>
      <c t="s" r="B1" s="2">
        <v>1</v>
      </c>
    </row>
    <row r="2" spans="1:2">
      <c t="s" r="B2" s="2">
        <v>2</v>
      </c>
    </row>
    <row r="3" spans="1:2">
      <c t="s" r="A3" s="4">
        <v>384</v>
      </c>
    </row>
    <row r="4" spans="1:2">
      <c t="s" r="A4" s="3">
        <v>385</v>
      </c>
    </row>
    <row r="5" spans="1:2">
      <c t="s" r="A5" s="4">
        <v>386</v>
      </c>
      <c t="s" r="B5" s="4">
        <v>312</v>
      </c>
    </row>
    <row r="6" spans="1:2">
      <c t="s" r="A6" s="4">
        <v>387</v>
      </c>
    </row>
    <row r="7" spans="1:2">
      <c t="s" r="A7" s="3">
        <v>385</v>
      </c>
    </row>
    <row r="8" spans="1:2">
      <c t="s" r="A8" s="4">
        <v>386</v>
      </c>
      <c t="s" r="B8" s="4">
        <v>314</v>
      </c>
    </row>
    <row r="9" spans="1:2">
      <c t="s" r="A9" s="4">
        <v>388</v>
      </c>
    </row>
    <row r="10" spans="1:2">
      <c t="s" r="A10" s="3">
        <v>385</v>
      </c>
    </row>
    <row r="11" spans="1:2">
      <c t="s" r="A11" s="4">
        <v>386</v>
      </c>
      <c t="s" r="B11" s="4">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90</v>
      </c>
      <c t="s" r="B1" s="2">
        <v>1</v>
      </c>
    </row>
    <row r="2" spans="1:3">
      <c t="s" r="B2" s="2">
        <v>2</v>
      </c>
      <c t="s" r="C2" s="2">
        <v>32</v>
      </c>
    </row>
    <row r="3" spans="1:3">
      <c t="s" r="A3" s="3">
        <v>172</v>
      </c>
    </row>
    <row r="4" spans="1:3">
      <c t="s" r="A4" s="4">
        <v>391</v>
      </c>
      <c t="n" r="C4" s="7">
        <v>800000</v>
      </c>
    </row>
    <row r="5" spans="1:3">
      <c t="s" r="A5" s="3">
        <v>392</v>
      </c>
    </row>
    <row r="6" spans="1:3">
      <c t="s" r="A6" s="4">
        <v>43</v>
      </c>
      <c t="n" r="B6" s="7">
        <v>0</v>
      </c>
      <c t="n" r="C6" s="6">
        <v>7802903</v>
      </c>
    </row>
    <row r="7" spans="1:3">
      <c t="s" r="A7" s="4">
        <v>337</v>
      </c>
    </row>
    <row r="8" spans="1:3">
      <c t="s" r="A8" s="3">
        <v>172</v>
      </c>
    </row>
    <row r="9" spans="1:3">
      <c t="s" r="A9" s="4">
        <v>391</v>
      </c>
      <c t="n" r="B9" s="6">
        <v>832097</v>
      </c>
    </row>
    <row r="10" spans="1:3">
      <c t="s" r="A10" s="4">
        <v>36</v>
      </c>
      <c t="n" r="B10" s="6">
        <v>9000</v>
      </c>
    </row>
    <row r="11" spans="1:3">
      <c t="s" r="A11" s="4">
        <v>393</v>
      </c>
      <c t="n" r="B11" s="6">
        <v>100000</v>
      </c>
    </row>
    <row r="12" spans="1:3">
      <c t="s" r="A12" s="3">
        <v>392</v>
      </c>
    </row>
    <row r="13" spans="1:3">
      <c t="s" r="A13" s="4">
        <v>43</v>
      </c>
      <c t="n" r="B13" s="6">
        <v>7802903</v>
      </c>
    </row>
    <row r="14" spans="1:3">
      <c t="s" r="A14" s="4">
        <v>394</v>
      </c>
      <c t="n" r="B14" s="6">
        <v>23644000</v>
      </c>
    </row>
    <row r="15" spans="1:3">
      <c t="s" r="A15" s="3">
        <v>395</v>
      </c>
    </row>
    <row r="16" spans="1:3">
      <c t="s" r="A16" s="4">
        <v>396</v>
      </c>
      <c t="n" r="B16" s="6">
        <v>12500000</v>
      </c>
      <c t="n" r="C16" s="7">
        <v>12500000</v>
      </c>
    </row>
    <row r="17" spans="1:3">
      <c t="s" r="A17" s="4">
        <v>397</v>
      </c>
      <c t="n" r="B17" s="6">
        <v>12500000</v>
      </c>
    </row>
    <row r="18" spans="1:3">
      <c t="s" r="A18" s="4">
        <v>398</v>
      </c>
      <c t="n" r="B18" s="6">
        <v>-1356000</v>
      </c>
    </row>
    <row r="19" spans="1:3">
      <c t="s" r="A19" s="4">
        <v>399</v>
      </c>
      <c t="n" r="B19" s="6">
        <v>23644000</v>
      </c>
    </row>
    <row r="20" spans="1:3">
      <c t="s" r="A20" s="4">
        <v>400</v>
      </c>
    </row>
    <row r="21" spans="1:3">
      <c t="s" r="A21" s="3">
        <v>392</v>
      </c>
    </row>
    <row r="22" spans="1:3">
      <c t="s" r="A22" s="4">
        <v>401</v>
      </c>
      <c t="n" r="B22" s="6">
        <v>7000000</v>
      </c>
    </row>
    <row r="23" spans="1:3">
      <c t="s" r="A23" s="4">
        <v>402</v>
      </c>
    </row>
    <row r="24" spans="1:3">
      <c t="s" r="A24" s="3">
        <v>392</v>
      </c>
    </row>
    <row r="25" spans="1:3">
      <c t="s" r="A25" s="4">
        <v>401</v>
      </c>
      <c t="n" r="B25" s="6">
        <v>6400000</v>
      </c>
    </row>
    <row r="26" spans="1:3">
      <c t="s" r="A26" s="4">
        <v>403</v>
      </c>
    </row>
    <row r="27" spans="1:3">
      <c t="s" r="A27" s="3">
        <v>392</v>
      </c>
    </row>
    <row r="28" spans="1:3">
      <c t="s" r="A28" s="4">
        <v>401</v>
      </c>
      <c t="n" r="B28" s="7">
        <v>15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04</v>
      </c>
      <c t="s" r="B1" s="2">
        <v>1</v>
      </c>
    </row>
    <row r="2" spans="1:3">
      <c t="s" r="B2" s="2">
        <v>2</v>
      </c>
      <c t="s" r="C2" s="2">
        <v>32</v>
      </c>
    </row>
    <row r="3" spans="1:3">
      <c t="s" r="A3" s="3">
        <v>172</v>
      </c>
    </row>
    <row r="4" spans="1:3">
      <c t="s" r="A4" s="4">
        <v>405</v>
      </c>
      <c t="n" r="B4" s="7">
        <v>0</v>
      </c>
      <c t="n" r="C4" s="7">
        <v>600000</v>
      </c>
    </row>
    <row r="5" spans="1:3">
      <c t="s" r="A5" s="4">
        <v>406</v>
      </c>
      <c t="n" r="C5" s="6">
        <v>800000</v>
      </c>
    </row>
    <row r="6" spans="1:3">
      <c t="s" r="A6" s="4">
        <v>43</v>
      </c>
      <c t="n" r="B6" s="6">
        <v>0</v>
      </c>
      <c t="n" r="C6" s="6">
        <v>7802903</v>
      </c>
    </row>
    <row r="7" spans="1:3">
      <c t="s" r="A7" s="4">
        <v>337</v>
      </c>
    </row>
    <row r="8" spans="1:3">
      <c t="s" r="A8" s="3">
        <v>172</v>
      </c>
    </row>
    <row r="9" spans="1:3">
      <c t="s" r="A9" s="4">
        <v>407</v>
      </c>
      <c t="n" r="C9" s="7">
        <v>11144000</v>
      </c>
    </row>
    <row r="10" spans="1:3">
      <c t="s" r="A10" s="4">
        <v>408</v>
      </c>
      <c t="s" r="C10" s="4">
        <v>409</v>
      </c>
    </row>
    <row r="11" spans="1:3">
      <c t="s" r="A11" s="4">
        <v>406</v>
      </c>
      <c t="n" r="B11" s="6">
        <v>832097</v>
      </c>
    </row>
    <row r="12" spans="1:3">
      <c t="s" r="A12" s="4">
        <v>43</v>
      </c>
      <c t="n" r="B12" s="6">
        <v>7802903</v>
      </c>
    </row>
    <row r="13" spans="1:3">
      <c t="s" r="A13" s="4">
        <v>410</v>
      </c>
      <c t="n" r="C13" s="7">
        <v>100000</v>
      </c>
    </row>
    <row r="14" spans="1:3">
      <c t="s" r="A14" s="4">
        <v>369</v>
      </c>
      <c t="n" r="B14" s="7">
        <v>12500000</v>
      </c>
      <c t="n" r="C14" s="6">
        <v>12500000</v>
      </c>
    </row>
    <row r="15" spans="1:3">
      <c t="s" r="A15" s="4">
        <v>411</v>
      </c>
    </row>
    <row r="16" spans="1:3">
      <c t="s" r="A16" s="3">
        <v>172</v>
      </c>
    </row>
    <row r="17" spans="1:3">
      <c t="s" r="A17" s="4">
        <v>406</v>
      </c>
      <c t="n" r="C17" s="6">
        <v>1500000</v>
      </c>
    </row>
    <row r="18" spans="1:3">
      <c t="s" r="A18" s="4">
        <v>43</v>
      </c>
      <c t="n" r="C18" s="7">
        <v>7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73</v>
      </c>
      <c t="s" r="B1" s="2">
        <v>1</v>
      </c>
    </row>
    <row r="2" spans="1:3">
      <c t="s" r="B2" s="2">
        <v>2</v>
      </c>
      <c t="s" r="C2" s="2">
        <v>32</v>
      </c>
    </row>
    <row r="3" spans="1:3">
      <c t="s" r="A3" s="4">
        <v>74</v>
      </c>
      <c t="n" r="B3" s="7">
        <v>12706372</v>
      </c>
      <c t="n" r="C3" s="7">
        <v>20036895</v>
      </c>
    </row>
    <row r="4" spans="1:3">
      <c t="s" r="A4" s="3">
        <v>75</v>
      </c>
    </row>
    <row r="5" spans="1:3">
      <c t="s" r="A5" s="4">
        <v>76</v>
      </c>
      <c t="n" r="B5" s="6">
        <v>6618330</v>
      </c>
      <c t="n" r="C5" s="6">
        <v>7015722</v>
      </c>
    </row>
    <row r="6" spans="1:3">
      <c t="s" r="A6" s="4">
        <v>77</v>
      </c>
      <c t="n" r="B6" s="6">
        <v>7013653</v>
      </c>
      <c t="n" r="C6" s="6">
        <v>8103166</v>
      </c>
    </row>
    <row r="7" spans="1:3">
      <c t="s" r="A7" s="4">
        <v>78</v>
      </c>
      <c t="n" r="B7" s="6">
        <v>4818548</v>
      </c>
      <c t="n" r="C7" s="6">
        <v>3240445</v>
      </c>
    </row>
    <row r="8" spans="1:3">
      <c t="s" r="A8" s="4">
        <v>79</v>
      </c>
      <c t="n" r="B8" s="6">
        <v>7802903</v>
      </c>
      <c t="n" r="C8" s="6">
        <v>0</v>
      </c>
    </row>
    <row r="9" spans="1:3">
      <c t="s" r="A9" s="4">
        <v>80</v>
      </c>
      <c t="n" r="B9" s="6">
        <v>26253434</v>
      </c>
      <c t="n" r="C9" s="6">
        <v>18359333</v>
      </c>
    </row>
    <row r="10" spans="1:3">
      <c t="s" r="A10" s="4">
        <v>81</v>
      </c>
      <c t="n" r="B10" s="6">
        <v>-13547062</v>
      </c>
      <c t="n" r="C10" s="6">
        <v>1677562</v>
      </c>
    </row>
    <row r="11" spans="1:3">
      <c t="s" r="A11" s="3">
        <v>82</v>
      </c>
    </row>
    <row r="12" spans="1:3">
      <c t="s" r="A12" s="4">
        <v>83</v>
      </c>
      <c t="n" r="B12" s="6">
        <v>293932</v>
      </c>
      <c t="n" r="C12" s="6">
        <v>173315</v>
      </c>
    </row>
    <row r="13" spans="1:3">
      <c t="s" r="A13" s="4">
        <v>84</v>
      </c>
      <c t="n" r="B13" s="6">
        <v>-1822636</v>
      </c>
      <c t="n" r="C13" s="6">
        <v>-2279597</v>
      </c>
    </row>
    <row r="14" spans="1:3">
      <c t="s" r="A14" s="4">
        <v>85</v>
      </c>
      <c t="n" r="B14" s="6">
        <v>240286</v>
      </c>
      <c t="n" r="C14" s="6">
        <v>380723</v>
      </c>
    </row>
    <row r="15" spans="1:3">
      <c t="s" r="A15" s="4">
        <v>86</v>
      </c>
      <c t="n" r="B15" s="6">
        <v>-92378</v>
      </c>
      <c t="n" r="C15" s="6">
        <v>-53287</v>
      </c>
    </row>
    <row r="16" spans="1:3">
      <c t="s" r="A16" s="4">
        <v>87</v>
      </c>
      <c t="n" r="B16" s="6">
        <v>0</v>
      </c>
      <c t="n" r="C16" s="6">
        <v>-45834</v>
      </c>
    </row>
    <row r="17" spans="1:3">
      <c t="s" r="A17" s="4">
        <v>88</v>
      </c>
      <c t="n" r="B17" s="6">
        <v>-1380796</v>
      </c>
      <c t="n" r="C17" s="6">
        <v>-1824680</v>
      </c>
    </row>
    <row r="18" spans="1:3">
      <c t="s" r="A18" s="4">
        <v>89</v>
      </c>
      <c t="n" r="B18" s="6">
        <v>-14927858</v>
      </c>
      <c t="n" r="C18" s="6">
        <v>-147118</v>
      </c>
    </row>
    <row r="19" spans="1:3">
      <c t="s" r="A19" s="4">
        <v>90</v>
      </c>
      <c t="n" r="B19" s="6">
        <v>-472279</v>
      </c>
      <c t="n" r="C19" s="6">
        <v>474279</v>
      </c>
    </row>
    <row r="20" spans="1:3">
      <c t="s" r="A20" s="4">
        <v>91</v>
      </c>
      <c t="n" r="B20" s="7">
        <v>-14455579</v>
      </c>
      <c t="n" r="C20" s="7">
        <v>-621397</v>
      </c>
    </row>
    <row r="21" spans="1:3">
      <c t="s" r="A21" s="4">
        <v>92</v>
      </c>
      <c t="n" r="B21" s="9">
        <v>-0.83</v>
      </c>
      <c t="n" r="C21" s="9">
        <v>-0.04</v>
      </c>
    </row>
    <row r="22" spans="1:3">
      <c t="s" r="A22" s="4">
        <v>93</v>
      </c>
      <c t="n" r="B22" s="6">
        <v>17347306</v>
      </c>
      <c t="n" r="C22" s="6">
        <v>13831259</v>
      </c>
    </row>
    <row r="23" spans="1:3">
      <c t="s" r="A23" s="4">
        <v>94</v>
      </c>
      <c t="n" r="B23" s="9">
        <v>-0.83</v>
      </c>
      <c t="n" r="C23" s="9">
        <v>-0.04</v>
      </c>
    </row>
    <row r="24" spans="1:3">
      <c t="s" r="A24" s="4">
        <v>95</v>
      </c>
      <c t="n" r="B24" s="6">
        <v>17347306</v>
      </c>
      <c t="n" r="C24" s="6">
        <v>138312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t="s" r="A1" s="1">
        <v>412</v>
      </c>
      <c t="s" r="B1" s="2">
        <v>2</v>
      </c>
      <c t="s" r="C1" s="2">
        <v>32</v>
      </c>
    </row>
    <row r="2" spans="1:3">
      <c t="s" r="A2" s="3">
        <v>413</v>
      </c>
    </row>
    <row r="3" spans="1:3">
      <c t="s" r="A3" s="4">
        <v>414</v>
      </c>
      <c t="n" r="B3" s="7">
        <v>968254</v>
      </c>
      <c t="n" r="C3" s="7">
        <v>990709</v>
      </c>
    </row>
    <row r="4" spans="1:3">
      <c t="s" r="A4" s="4">
        <v>415</v>
      </c>
      <c t="n" r="B4" s="6">
        <v>117661</v>
      </c>
      <c t="n" r="C4" s="6">
        <v>155904</v>
      </c>
    </row>
    <row r="5" spans="1:3">
      <c t="s" r="A5" s="4">
        <v>416</v>
      </c>
      <c t="n" r="B5" s="6">
        <v>324879</v>
      </c>
      <c t="n" r="C5" s="6">
        <v>72466</v>
      </c>
    </row>
    <row r="6" spans="1:3">
      <c t="s" r="A6" s="4">
        <v>417</v>
      </c>
      <c t="n" r="B6" s="7">
        <v>1410794</v>
      </c>
      <c t="n" r="C6" s="7">
        <v>12190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418</v>
      </c>
      <c t="s" r="B1" s="2">
        <v>2</v>
      </c>
      <c t="s" r="C1" s="2">
        <v>32</v>
      </c>
    </row>
    <row r="2" spans="1:3">
      <c t="s" r="A2" s="3">
        <v>302</v>
      </c>
    </row>
    <row r="3" spans="1:3">
      <c t="s" r="A3" s="4">
        <v>419</v>
      </c>
      <c t="n" r="B3" s="7">
        <v>2268039</v>
      </c>
      <c t="n" r="C3" s="7">
        <v>2268039</v>
      </c>
    </row>
    <row r="4" spans="1:3">
      <c t="s" r="A4" s="4">
        <v>420</v>
      </c>
      <c t="n" r="B4" s="6">
        <v>4847778</v>
      </c>
      <c t="n" r="C4" s="6">
        <v>4847778</v>
      </c>
    </row>
    <row r="5" spans="1:3">
      <c t="s" r="A5" s="4">
        <v>421</v>
      </c>
      <c t="n" r="B5" s="6">
        <v>2213729</v>
      </c>
      <c t="n" r="C5" s="6">
        <v>2213729</v>
      </c>
    </row>
    <row r="6" spans="1:3">
      <c t="s" r="A6" s="4">
        <v>422</v>
      </c>
      <c t="n" r="B6" s="6">
        <v>717232</v>
      </c>
      <c t="n" r="C6" s="6">
        <v>710232</v>
      </c>
    </row>
    <row r="7" spans="1:3">
      <c t="s" r="A7" s="4">
        <v>423</v>
      </c>
      <c t="n" r="B7" s="6">
        <v>7200530</v>
      </c>
      <c t="n" r="C7" s="6">
        <v>6338521</v>
      </c>
    </row>
    <row r="8" spans="1:3">
      <c t="s" r="A8" s="4">
        <v>424</v>
      </c>
      <c t="n" r="B8" s="6">
        <v>2322340</v>
      </c>
      <c t="n" r="C8" s="6">
        <v>2322340</v>
      </c>
    </row>
    <row r="9" spans="1:3">
      <c t="s" r="A9" s="4">
        <v>425</v>
      </c>
      <c t="n" r="B9" s="6">
        <v>507554</v>
      </c>
      <c t="n" r="C9" s="6">
        <v>466213</v>
      </c>
    </row>
    <row r="10" spans="1:3">
      <c t="s" r="A10" s="4">
        <v>426</v>
      </c>
      <c t="n" r="B10" s="6">
        <v>1317397</v>
      </c>
      <c t="n" r="C10" s="6">
        <v>1343349</v>
      </c>
    </row>
    <row r="11" spans="1:3">
      <c t="s" r="A11" s="4">
        <v>427</v>
      </c>
      <c t="n" r="B11" s="6">
        <v>21394599</v>
      </c>
      <c t="n" r="C11" s="6">
        <v>20510201</v>
      </c>
    </row>
    <row r="12" spans="1:3">
      <c t="s" r="A12" s="4">
        <v>428</v>
      </c>
      <c t="n" r="B12" s="6">
        <v>-6739097</v>
      </c>
      <c t="n" r="C12" s="6">
        <v>-4546572</v>
      </c>
    </row>
    <row r="13" spans="1:3">
      <c t="s" r="A13" s="4">
        <v>429</v>
      </c>
      <c t="n" r="B13" s="7">
        <v>14655502</v>
      </c>
      <c t="n" r="C13" s="7">
        <v>159636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430</v>
      </c>
      <c t="s" r="B1" s="2">
        <v>431</v>
      </c>
      <c t="s" r="C1" s="2">
        <v>2</v>
      </c>
      <c t="s" r="D1" s="2">
        <v>32</v>
      </c>
    </row>
    <row r="2" spans="1:4">
      <c t="s" r="A2" s="3">
        <v>302</v>
      </c>
    </row>
    <row r="3" spans="1:4">
      <c t="s" r="A3" s="4">
        <v>432</v>
      </c>
      <c t="n" r="C3" s="7">
        <v>2371881</v>
      </c>
      <c t="n" r="D3" s="7">
        <v>1804223</v>
      </c>
    </row>
    <row r="4" spans="1:4">
      <c t="s" r="A4" s="4">
        <v>433</v>
      </c>
      <c t="n" r="B4" s="7">
        <v>1648075</v>
      </c>
      <c t="n" r="C4" s="6">
        <v>62000</v>
      </c>
      <c t="n" r="D4" s="6">
        <v>1648075</v>
      </c>
    </row>
    <row r="5" spans="1:4">
      <c t="s" r="A5" s="4">
        <v>434</v>
      </c>
      <c t="n" r="C5" s="7">
        <v>-92378</v>
      </c>
      <c t="n" r="D5" s="6">
        <v>-53287</v>
      </c>
    </row>
    <row r="6" spans="1:4">
      <c t="s" r="A6" s="4">
        <v>435</v>
      </c>
      <c t="n" r="D6" s="6">
        <v>217577</v>
      </c>
    </row>
    <row r="7" spans="1:4">
      <c t="s" r="A7" s="4">
        <v>436</v>
      </c>
      <c t="n" r="D7" s="7">
        <v>217577</v>
      </c>
    </row>
    <row r="8" spans="1:4">
      <c t="s" r="A8" s="4">
        <v>437</v>
      </c>
      <c t="n" r="D8" s="9">
        <v>0.02</v>
      </c>
    </row>
    <row r="9" spans="1:4">
      <c t="s" r="A9" s="4">
        <v>438</v>
      </c>
    </row>
    <row r="10" spans="1:4">
      <c t="s" r="A10" s="3">
        <v>302</v>
      </c>
    </row>
    <row r="11" spans="1:4">
      <c t="s" r="A11" s="4">
        <v>433</v>
      </c>
      <c t="n" r="B11" s="6">
        <v>1648075</v>
      </c>
    </row>
    <row r="12" spans="1:4">
      <c t="s" r="A12" s="4">
        <v>434</v>
      </c>
      <c t="n" r="B12" s="7">
        <v>3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39</v>
      </c>
      <c t="s" r="B1" s="2">
        <v>2</v>
      </c>
      <c t="s" r="C1" s="2">
        <v>32</v>
      </c>
    </row>
    <row r="2" spans="1:3">
      <c t="s" r="A2" s="3">
        <v>440</v>
      </c>
    </row>
    <row r="3" spans="1:3">
      <c t="s" r="A3" s="4">
        <v>441</v>
      </c>
      <c t="n" r="B3" s="7">
        <v>14900000</v>
      </c>
      <c t="n" r="C3" s="7">
        <v>14900000</v>
      </c>
    </row>
    <row r="4" spans="1:3">
      <c t="s" r="A4" s="4">
        <v>442</v>
      </c>
      <c t="n" r="B4" s="6">
        <v>-3873889</v>
      </c>
      <c t="n" r="C4" s="6">
        <v>-1427222</v>
      </c>
    </row>
    <row r="5" spans="1:3">
      <c t="s" r="A5" s="4">
        <v>443</v>
      </c>
      <c t="n" r="B5" s="6">
        <v>11026111</v>
      </c>
      <c t="n" r="C5" s="6">
        <v>13472778</v>
      </c>
    </row>
    <row r="6" spans="1:3">
      <c t="s" r="A6" s="4">
        <v>444</v>
      </c>
    </row>
    <row r="7" spans="1:3">
      <c t="s" r="A7" s="3">
        <v>440</v>
      </c>
    </row>
    <row r="8" spans="1:3">
      <c t="s" r="A8" s="4">
        <v>441</v>
      </c>
      <c t="n" r="B8" s="6">
        <v>7000000</v>
      </c>
      <c t="n" r="C8" s="6">
        <v>7000000</v>
      </c>
    </row>
    <row r="9" spans="1:3">
      <c t="s" r="A9" s="4">
        <v>445</v>
      </c>
    </row>
    <row r="10" spans="1:3">
      <c t="s" r="A10" s="3">
        <v>440</v>
      </c>
    </row>
    <row r="11" spans="1:3">
      <c t="s" r="A11" s="4">
        <v>441</v>
      </c>
      <c t="n" r="B11" s="6">
        <v>6400000</v>
      </c>
      <c t="n" r="C11" s="6">
        <v>6400000</v>
      </c>
    </row>
    <row r="12" spans="1:3">
      <c t="s" r="A12" s="4">
        <v>446</v>
      </c>
    </row>
    <row r="13" spans="1:3">
      <c t="s" r="A13" s="3">
        <v>440</v>
      </c>
    </row>
    <row r="14" spans="1:3">
      <c t="s" r="A14" s="4">
        <v>441</v>
      </c>
      <c t="n" r="B14" s="7">
        <v>1500000</v>
      </c>
      <c t="n" r="C14" s="7">
        <v>1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47</v>
      </c>
      <c t="s" r="B1" s="2">
        <v>2</v>
      </c>
      <c t="s" r="C1" s="2">
        <v>32</v>
      </c>
    </row>
    <row r="2" spans="1:3">
      <c t="s" r="A2" s="3">
        <v>440</v>
      </c>
    </row>
    <row r="3" spans="1:3">
      <c t="n" r="A3" s="6">
        <v>2016</v>
      </c>
      <c t="n" r="B3" s="7">
        <v>2446667</v>
      </c>
    </row>
    <row r="4" spans="1:3">
      <c t="n" r="A4" s="6">
        <v>2017</v>
      </c>
      <c t="n" r="B4" s="6">
        <v>2446667</v>
      </c>
    </row>
    <row r="5" spans="1:3">
      <c t="n" r="A5" s="6">
        <v>2018</v>
      </c>
      <c t="n" r="B5" s="6">
        <v>2446667</v>
      </c>
    </row>
    <row r="6" spans="1:3">
      <c t="n" r="A6" s="6">
        <v>2019</v>
      </c>
      <c t="n" r="B6" s="6">
        <v>2446667</v>
      </c>
    </row>
    <row r="7" spans="1:3">
      <c t="n" r="A7" s="6">
        <v>2020</v>
      </c>
      <c t="n" r="B7" s="6">
        <v>1239443</v>
      </c>
    </row>
    <row r="8" spans="1:3">
      <c t="s" r="A8" s="4">
        <v>448</v>
      </c>
      <c t="n" r="B8" s="6">
        <v>0</v>
      </c>
    </row>
    <row r="9" spans="1:3">
      <c t="s" r="A9" s="4">
        <v>443</v>
      </c>
      <c t="n" r="B9" s="7">
        <v>11026111</v>
      </c>
      <c t="n" r="C9" s="7">
        <v>134727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25"/>
    <col customWidth="1" max="3" min="3" width="14"/>
  </cols>
  <sheetData>
    <row r="1" spans="1:3">
      <c t="s" r="A1" s="1">
        <v>449</v>
      </c>
      <c t="s" r="B1" s="2">
        <v>1</v>
      </c>
    </row>
    <row r="2" spans="1:3">
      <c t="s" r="B2" s="2">
        <v>2</v>
      </c>
      <c t="s" r="C2" s="2">
        <v>32</v>
      </c>
    </row>
    <row r="3" spans="1:3">
      <c t="s" r="A3" s="3">
        <v>440</v>
      </c>
    </row>
    <row r="4" spans="1:3">
      <c t="s" r="A4" s="4">
        <v>450</v>
      </c>
      <c t="n" r="B4" s="7">
        <v>2446667</v>
      </c>
      <c t="n" r="C4" s="7">
        <v>1427222</v>
      </c>
    </row>
    <row r="5" spans="1:3">
      <c t="s" r="A5" s="4">
        <v>451</v>
      </c>
      <c t="s" r="B5" s="4">
        <v>4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36"/>
    <col customWidth="1" max="2" min="2" width="14"/>
    <col customWidth="1" max="3" min="3" width="14"/>
    <col customWidth="1" max="4" min="4" width="14"/>
  </cols>
  <sheetData>
    <row r="1" spans="1:4">
      <c t="s" r="A1" s="1">
        <v>453</v>
      </c>
      <c t="s" r="B1" s="2">
        <v>2</v>
      </c>
      <c t="s" r="C1" s="2">
        <v>32</v>
      </c>
      <c t="s" r="D1" s="2">
        <v>454</v>
      </c>
    </row>
    <row r="2" spans="1:4">
      <c t="s" r="A2" s="3">
        <v>455</v>
      </c>
    </row>
    <row r="3" spans="1:4">
      <c t="s" r="A3" s="4">
        <v>456</v>
      </c>
      <c t="n" r="B3" s="7">
        <v>19671523</v>
      </c>
      <c t="n" r="C3" s="7">
        <v>22999827</v>
      </c>
    </row>
    <row r="4" spans="1:4">
      <c t="s" r="A4" s="4">
        <v>53</v>
      </c>
      <c t="n" r="B4" s="6">
        <v>-3191634</v>
      </c>
      <c t="n" r="C4" s="6">
        <v>-10720243</v>
      </c>
    </row>
    <row r="5" spans="1:4">
      <c t="s" r="A5" s="4">
        <v>457</v>
      </c>
      <c t="n" r="B5" s="6">
        <v>16479889</v>
      </c>
      <c t="n" r="C5" s="6">
        <v>12279584</v>
      </c>
    </row>
    <row r="6" spans="1:4">
      <c t="s" r="A6" s="4">
        <v>458</v>
      </c>
    </row>
    <row r="7" spans="1:4">
      <c t="s" r="A7" s="3">
        <v>455</v>
      </c>
    </row>
    <row r="8" spans="1:4">
      <c t="s" r="A8" s="4">
        <v>456</v>
      </c>
      <c t="n" r="B8" s="6">
        <v>7590042</v>
      </c>
      <c t="n" r="C8" s="6">
        <v>7912354</v>
      </c>
    </row>
    <row r="9" spans="1:4">
      <c t="s" r="A9" s="4">
        <v>459</v>
      </c>
    </row>
    <row r="10" spans="1:4">
      <c t="s" r="A10" s="3">
        <v>455</v>
      </c>
    </row>
    <row r="11" spans="1:4">
      <c t="s" r="A11" s="4">
        <v>456</v>
      </c>
      <c t="n" r="B11" s="6">
        <v>9738521</v>
      </c>
      <c t="n" r="C11" s="6">
        <v>11671333</v>
      </c>
    </row>
    <row r="12" spans="1:4">
      <c t="s" r="A12" s="4">
        <v>460</v>
      </c>
    </row>
    <row r="13" spans="1:4">
      <c t="s" r="A13" s="3">
        <v>455</v>
      </c>
    </row>
    <row r="14" spans="1:4">
      <c t="s" r="A14" s="4">
        <v>456</v>
      </c>
      <c t="n" r="B14" s="6">
        <v>826583</v>
      </c>
      <c t="n" r="C14" s="6">
        <v>1610273</v>
      </c>
    </row>
    <row r="15" spans="1:4">
      <c t="s" r="A15" s="4">
        <v>461</v>
      </c>
    </row>
    <row r="16" spans="1:4">
      <c t="s" r="A16" s="3">
        <v>455</v>
      </c>
    </row>
    <row r="17" spans="1:4">
      <c t="s" r="A17" s="4">
        <v>456</v>
      </c>
      <c t="n" r="B17" s="6">
        <v>857947</v>
      </c>
      <c t="n" r="C17" s="6">
        <v>1019100</v>
      </c>
      <c t="n" r="D17" s="7">
        <v>592000</v>
      </c>
    </row>
    <row r="18" spans="1:4">
      <c t="s" r="A18" s="4">
        <v>462</v>
      </c>
    </row>
    <row r="19" spans="1:4">
      <c t="s" r="A19" s="3">
        <v>455</v>
      </c>
    </row>
    <row r="20" spans="1:4">
      <c t="s" r="A20" s="4">
        <v>456</v>
      </c>
      <c t="n" r="B20" s="7">
        <v>658430</v>
      </c>
      <c t="n" r="C20" s="7">
        <v>7867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463</v>
      </c>
      <c t="s" r="B1" s="2">
        <v>2</v>
      </c>
      <c t="s" r="C1" s="2">
        <v>32</v>
      </c>
    </row>
    <row r="2" spans="1:3">
      <c t="s" r="A2" s="3">
        <v>455</v>
      </c>
    </row>
    <row r="3" spans="1:3">
      <c t="s" r="A3" s="4">
        <v>464</v>
      </c>
      <c t="n" r="B3" s="7">
        <v>19671523</v>
      </c>
      <c t="n" r="C3" s="7">
        <v>22999827</v>
      </c>
    </row>
    <row r="4" spans="1:3">
      <c t="s" r="A4" s="4">
        <v>465</v>
      </c>
    </row>
    <row r="5" spans="1:3">
      <c t="s" r="A5" s="3">
        <v>455</v>
      </c>
    </row>
    <row r="6" spans="1:3">
      <c t="n" r="A6" s="6">
        <v>2016</v>
      </c>
      <c t="n" r="B6" s="6">
        <v>3191634</v>
      </c>
    </row>
    <row r="7" spans="1:3">
      <c t="n" r="A7" s="6">
        <v>2017</v>
      </c>
      <c t="n" r="B7" s="6">
        <v>4427694</v>
      </c>
    </row>
    <row r="8" spans="1:3">
      <c t="n" r="A8" s="6">
        <v>2018</v>
      </c>
      <c t="n" r="B8" s="6">
        <v>6732306</v>
      </c>
    </row>
    <row r="9" spans="1:3">
      <c t="n" r="A9" s="6">
        <v>2019</v>
      </c>
      <c t="n" r="B9" s="6">
        <v>4347728</v>
      </c>
    </row>
    <row r="10" spans="1:3">
      <c t="n" r="A10" s="6">
        <v>2020</v>
      </c>
      <c t="n" r="B10" s="6">
        <v>246833</v>
      </c>
    </row>
    <row r="11" spans="1:3">
      <c t="s" r="A11" s="4">
        <v>448</v>
      </c>
      <c t="n" r="B11" s="6">
        <v>986821</v>
      </c>
    </row>
    <row r="12" spans="1:3">
      <c t="s" r="A12" s="4">
        <v>464</v>
      </c>
      <c t="n" r="B12" s="7">
        <v>199330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W10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6"/>
    <col customWidth="1" max="7" min="7" width="14"/>
    <col customWidth="1" max="8" min="8" width="16"/>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t="s" r="A1" s="1">
        <v>466</v>
      </c>
      <c t="s" r="B1" s="2">
        <v>354</v>
      </c>
      <c t="s" r="H1" s="2">
        <v>1</v>
      </c>
      <c t="s" r="J1" s="2">
        <v>467</v>
      </c>
    </row>
    <row r="2" spans="1:23">
      <c t="s" r="B2" s="2">
        <v>468</v>
      </c>
      <c t="s" r="C2" s="2">
        <v>356</v>
      </c>
      <c t="s" r="D2" s="2">
        <v>469</v>
      </c>
      <c t="s" r="E2" s="2">
        <v>454</v>
      </c>
      <c t="s" r="F2" s="2">
        <v>470</v>
      </c>
      <c t="s" r="G2" s="2">
        <v>471</v>
      </c>
      <c t="s" r="H2" s="2">
        <v>2</v>
      </c>
      <c t="s" r="I2" s="2">
        <v>32</v>
      </c>
      <c t="s" r="J2" s="2">
        <v>472</v>
      </c>
      <c t="s" r="K2" s="2">
        <v>473</v>
      </c>
      <c t="s" r="L2" s="2">
        <v>474</v>
      </c>
      <c t="s" r="M2" s="2">
        <v>475</v>
      </c>
      <c t="s" r="N2" s="2">
        <v>476</v>
      </c>
      <c t="s" r="O2" s="2">
        <v>477</v>
      </c>
      <c t="s" r="P2" s="2">
        <v>478</v>
      </c>
      <c t="s" r="Q2" s="2">
        <v>479</v>
      </c>
      <c t="s" r="R2" s="2">
        <v>480</v>
      </c>
      <c t="s" r="S2" s="2">
        <v>481</v>
      </c>
      <c t="s" r="T2" s="2">
        <v>482</v>
      </c>
      <c t="s" r="U2" s="2">
        <v>483</v>
      </c>
      <c t="s" r="V2" s="2">
        <v>484</v>
      </c>
      <c t="s" r="W2" s="2">
        <v>485</v>
      </c>
    </row>
    <row r="3" spans="1:23">
      <c t="s" r="A3" s="3">
        <v>455</v>
      </c>
    </row>
    <row r="4" spans="1:23">
      <c t="s" r="A4" s="4">
        <v>456</v>
      </c>
      <c t="n" r="H4" s="7">
        <v>19671523</v>
      </c>
      <c t="n" r="I4" s="7">
        <v>22999827</v>
      </c>
    </row>
    <row r="5" spans="1:23">
      <c t="s" r="A5" s="4">
        <v>486</v>
      </c>
      <c t="n" r="H5" s="6">
        <v>891238</v>
      </c>
      <c t="n" r="I5" s="6">
        <v>479295</v>
      </c>
    </row>
    <row r="6" spans="1:23">
      <c t="s" r="A6" s="4">
        <v>487</v>
      </c>
      <c t="n" r="H6" s="6">
        <v>7200530</v>
      </c>
      <c t="n" r="I6" s="6">
        <v>6338521</v>
      </c>
    </row>
    <row r="7" spans="1:23">
      <c t="s" r="A7" s="4">
        <v>488</v>
      </c>
      <c t="n" r="H7" s="6">
        <v>784000</v>
      </c>
      <c t="n" r="I7" s="6">
        <v>389000</v>
      </c>
    </row>
    <row r="8" spans="1:23">
      <c t="s" r="A8" s="4">
        <v>368</v>
      </c>
      <c t="n" r="H8" s="6">
        <v>291000</v>
      </c>
      <c t="n" r="I8" s="6">
        <v>165000</v>
      </c>
    </row>
    <row r="9" spans="1:23">
      <c t="s" r="A9" s="4">
        <v>489</v>
      </c>
      <c t="n" r="H9" s="7">
        <v>567187</v>
      </c>
      <c t="n" r="I9" s="6">
        <v>767975</v>
      </c>
    </row>
    <row r="10" spans="1:23">
      <c t="s" r="A10" s="4">
        <v>490</v>
      </c>
    </row>
    <row r="11" spans="1:23">
      <c t="s" r="A11" s="3">
        <v>455</v>
      </c>
    </row>
    <row r="12" spans="1:23">
      <c t="s" r="A12" s="4">
        <v>491</v>
      </c>
      <c t="s" r="F12" s="4">
        <v>492</v>
      </c>
    </row>
    <row r="13" spans="1:23">
      <c t="s" r="A13" s="4">
        <v>493</v>
      </c>
      <c t="n" r="F13" s="7">
        <v>1700000</v>
      </c>
    </row>
    <row r="14" spans="1:23">
      <c t="s" r="A14" s="4">
        <v>494</v>
      </c>
      <c t="s" r="F14" s="4">
        <v>495</v>
      </c>
    </row>
    <row r="15" spans="1:23">
      <c t="s" r="A15" s="4">
        <v>486</v>
      </c>
      <c t="n" r="F15" s="7">
        <v>10565</v>
      </c>
    </row>
    <row r="16" spans="1:23">
      <c t="s" r="A16" s="4">
        <v>496</v>
      </c>
    </row>
    <row r="17" spans="1:23">
      <c t="s" r="A17" s="3">
        <v>455</v>
      </c>
    </row>
    <row r="18" spans="1:23">
      <c t="s" r="A18" s="4">
        <v>494</v>
      </c>
      <c t="s" r="H18" s="4">
        <v>495</v>
      </c>
    </row>
    <row r="19" spans="1:23">
      <c t="s" r="A19" s="4">
        <v>497</v>
      </c>
      <c t="n" r="F19" s="7">
        <v>1200000</v>
      </c>
    </row>
    <row r="20" spans="1:23">
      <c t="s" r="A20" s="4">
        <v>498</v>
      </c>
    </row>
    <row r="21" spans="1:23">
      <c t="s" r="A21" s="3">
        <v>455</v>
      </c>
    </row>
    <row r="22" spans="1:23">
      <c t="s" r="A22" s="4">
        <v>491</v>
      </c>
      <c t="s" r="F22" s="4">
        <v>499</v>
      </c>
    </row>
    <row r="23" spans="1:23">
      <c t="s" r="A23" s="4">
        <v>494</v>
      </c>
      <c t="s" r="F23" s="4">
        <v>500</v>
      </c>
    </row>
    <row r="24" spans="1:23">
      <c t="s" r="A24" s="4">
        <v>486</v>
      </c>
      <c t="n" r="F24" s="7">
        <v>6100</v>
      </c>
    </row>
    <row r="25" spans="1:23">
      <c t="s" r="A25" s="4">
        <v>501</v>
      </c>
    </row>
    <row r="26" spans="1:23">
      <c t="s" r="A26" s="3">
        <v>455</v>
      </c>
    </row>
    <row r="27" spans="1:23">
      <c t="s" r="A27" s="4">
        <v>497</v>
      </c>
      <c t="n" r="H27" s="7">
        <v>1300000</v>
      </c>
    </row>
    <row r="28" spans="1:23">
      <c t="s" r="A28" s="4">
        <v>461</v>
      </c>
    </row>
    <row r="29" spans="1:23">
      <c t="s" r="A29" s="3">
        <v>455</v>
      </c>
    </row>
    <row r="30" spans="1:23">
      <c t="s" r="A30" s="4">
        <v>456</v>
      </c>
      <c t="n" r="E30" s="7">
        <v>592000</v>
      </c>
      <c t="n" r="H30" s="6">
        <v>857947</v>
      </c>
      <c t="n" r="I30" s="6">
        <v>1019100</v>
      </c>
    </row>
    <row r="31" spans="1:23">
      <c t="s" r="A31" s="4">
        <v>502</v>
      </c>
      <c t="n" r="E31" s="7">
        <v>8600</v>
      </c>
    </row>
    <row r="32" spans="1:23">
      <c t="s" r="A32" s="4">
        <v>491</v>
      </c>
      <c t="s" r="E32" s="4">
        <v>503</v>
      </c>
    </row>
    <row r="33" spans="1:23">
      <c t="s" r="A33" s="4">
        <v>504</v>
      </c>
      <c t="s" r="E33" s="4">
        <v>505</v>
      </c>
    </row>
    <row r="34" spans="1:23">
      <c t="s" r="A34" s="4">
        <v>497</v>
      </c>
      <c t="n" r="H34" s="6">
        <v>391000</v>
      </c>
    </row>
    <row r="35" spans="1:23">
      <c t="s" r="A35" s="4">
        <v>462</v>
      </c>
    </row>
    <row r="36" spans="1:23">
      <c t="s" r="A36" s="3">
        <v>455</v>
      </c>
    </row>
    <row r="37" spans="1:23">
      <c t="s" r="A37" s="4">
        <v>456</v>
      </c>
      <c t="n" r="H37" s="6">
        <v>658430</v>
      </c>
      <c t="n" r="I37" s="6">
        <v>786767</v>
      </c>
    </row>
    <row r="38" spans="1:23">
      <c t="s" r="A38" s="4">
        <v>486</v>
      </c>
      <c t="n" r="H38" s="7">
        <v>11500</v>
      </c>
    </row>
    <row r="39" spans="1:23">
      <c t="s" r="A39" s="4">
        <v>506</v>
      </c>
    </row>
    <row r="40" spans="1:23">
      <c t="s" r="A40" s="3">
        <v>455</v>
      </c>
    </row>
    <row r="41" spans="1:23">
      <c t="s" r="A41" s="4">
        <v>504</v>
      </c>
      <c t="s" r="H41" s="4">
        <v>507</v>
      </c>
    </row>
    <row r="42" spans="1:23">
      <c t="s" r="A42" s="4">
        <v>508</v>
      </c>
    </row>
    <row r="43" spans="1:23">
      <c t="s" r="A43" s="3">
        <v>455</v>
      </c>
    </row>
    <row r="44" spans="1:23">
      <c t="s" r="A44" s="4">
        <v>504</v>
      </c>
      <c t="s" r="H44" s="4">
        <v>509</v>
      </c>
    </row>
    <row r="45" spans="1:23">
      <c t="s" r="A45" s="4">
        <v>465</v>
      </c>
    </row>
    <row r="46" spans="1:23">
      <c t="s" r="A46" s="3">
        <v>455</v>
      </c>
    </row>
    <row r="47" spans="1:23">
      <c t="s" r="A47" s="4">
        <v>456</v>
      </c>
      <c t="n" r="H47" s="7">
        <v>19933016</v>
      </c>
    </row>
    <row r="48" spans="1:23">
      <c t="s" r="A48" s="4">
        <v>502</v>
      </c>
      <c t="n" r="H48" s="7">
        <v>3500</v>
      </c>
    </row>
    <row r="49" spans="1:23">
      <c t="s" r="A49" s="4">
        <v>491</v>
      </c>
      <c t="s" r="H49" s="4">
        <v>510</v>
      </c>
    </row>
    <row r="50" spans="1:23">
      <c t="s" r="A50" s="4">
        <v>494</v>
      </c>
      <c t="s" r="H50" s="4">
        <v>511</v>
      </c>
    </row>
    <row r="51" spans="1:23">
      <c t="s" r="A51" s="4">
        <v>512</v>
      </c>
      <c t="n" r="H51" s="7">
        <v>3191634</v>
      </c>
    </row>
    <row r="52" spans="1:23">
      <c t="s" r="A52" s="4">
        <v>513</v>
      </c>
      <c t="n" r="H52" s="6">
        <v>4427694</v>
      </c>
    </row>
    <row r="53" spans="1:23">
      <c t="s" r="A53" s="4">
        <v>514</v>
      </c>
    </row>
    <row r="54" spans="1:23">
      <c t="s" r="A54" s="3">
        <v>455</v>
      </c>
    </row>
    <row r="55" spans="1:23">
      <c t="s" r="A55" s="4">
        <v>456</v>
      </c>
      <c t="n" r="H55" s="6">
        <v>9738521</v>
      </c>
      <c t="n" r="I55" s="6">
        <v>11671333</v>
      </c>
    </row>
    <row r="56" spans="1:23">
      <c t="s" r="A56" s="4">
        <v>486</v>
      </c>
      <c t="n" r="B56" s="7">
        <v>2500000</v>
      </c>
    </row>
    <row r="57" spans="1:23">
      <c t="s" r="A57" s="4">
        <v>515</v>
      </c>
      <c t="n" r="H57" s="6">
        <v>261493</v>
      </c>
      <c t="n" r="I57" s="7">
        <v>828667</v>
      </c>
    </row>
    <row r="58" spans="1:23">
      <c t="s" r="A58" s="4">
        <v>516</v>
      </c>
      <c t="n" r="C58" s="7">
        <v>12500000</v>
      </c>
    </row>
    <row r="59" spans="1:23">
      <c t="s" r="A59" s="4">
        <v>517</v>
      </c>
      <c t="n" r="H59" s="7">
        <v>11144000</v>
      </c>
    </row>
    <row r="60" spans="1:23">
      <c t="s" r="A60" s="4">
        <v>408</v>
      </c>
      <c t="s" r="B60" s="4">
        <v>518</v>
      </c>
    </row>
    <row r="61" spans="1:23">
      <c t="s" r="A61" s="4">
        <v>519</v>
      </c>
      <c t="s" r="H61" s="4">
        <v>520</v>
      </c>
    </row>
    <row r="62" spans="1:23">
      <c t="s" r="A62" s="4">
        <v>369</v>
      </c>
      <c t="n" r="C62" s="7">
        <v>12500000</v>
      </c>
    </row>
    <row r="63" spans="1:23">
      <c t="s" r="A63" s="4">
        <v>513</v>
      </c>
      <c t="n" r="J63" s="7">
        <v>1000000</v>
      </c>
      <c t="n" r="K63" s="7">
        <v>1000000</v>
      </c>
      <c t="n" r="L63" s="7">
        <v>1000000</v>
      </c>
    </row>
    <row r="64" spans="1:23">
      <c t="s" r="A64" s="4">
        <v>521</v>
      </c>
    </row>
    <row r="65" spans="1:23">
      <c t="s" r="A65" s="3">
        <v>455</v>
      </c>
    </row>
    <row r="66" spans="1:23">
      <c t="s" r="A66" s="4">
        <v>522</v>
      </c>
      <c t="s" r="J66" s="4">
        <v>523</v>
      </c>
    </row>
    <row r="67" spans="1:23">
      <c t="s" r="A67" s="4">
        <v>513</v>
      </c>
      <c t="n" r="M67" s="7">
        <v>1000000</v>
      </c>
      <c t="n" r="N67" s="7">
        <v>500000</v>
      </c>
      <c t="n" r="O67" s="7">
        <v>500000</v>
      </c>
      <c t="n" r="P67" s="7">
        <v>500000</v>
      </c>
      <c t="n" r="Q67" s="7">
        <v>500000</v>
      </c>
      <c t="n" r="R67" s="7">
        <v>500000</v>
      </c>
      <c t="n" r="S67" s="7">
        <v>500000</v>
      </c>
      <c t="n" r="T67" s="7">
        <v>500000</v>
      </c>
      <c t="n" r="U67" s="7">
        <v>500000</v>
      </c>
      <c t="n" r="V67" s="7">
        <v>1500000</v>
      </c>
    </row>
    <row r="68" spans="1:23">
      <c t="s" r="A68" s="4">
        <v>524</v>
      </c>
    </row>
    <row r="69" spans="1:23">
      <c t="s" r="A69" s="3">
        <v>455</v>
      </c>
    </row>
    <row r="70" spans="1:23">
      <c t="s" r="A70" s="4">
        <v>512</v>
      </c>
      <c t="n" r="W70" s="7">
        <v>500000</v>
      </c>
    </row>
    <row r="71" spans="1:23">
      <c t="s" r="A71" s="4">
        <v>525</v>
      </c>
    </row>
    <row r="72" spans="1:23">
      <c t="s" r="A72" s="3">
        <v>455</v>
      </c>
    </row>
    <row r="73" spans="1:23">
      <c t="s" r="A73" s="4">
        <v>408</v>
      </c>
      <c t="s" r="H73" s="4">
        <v>367</v>
      </c>
    </row>
    <row r="74" spans="1:23">
      <c t="s" r="A74" s="4">
        <v>526</v>
      </c>
    </row>
    <row r="75" spans="1:23">
      <c t="s" r="A75" s="3">
        <v>455</v>
      </c>
    </row>
    <row r="76" spans="1:23">
      <c t="s" r="A76" s="4">
        <v>527</v>
      </c>
      <c t="n" r="H76" s="7">
        <v>720000</v>
      </c>
    </row>
    <row r="77" spans="1:23">
      <c t="s" r="A77" s="4">
        <v>528</v>
      </c>
    </row>
    <row r="78" spans="1:23">
      <c t="s" r="A78" s="3">
        <v>455</v>
      </c>
    </row>
    <row r="79" spans="1:23">
      <c t="s" r="A79" s="4">
        <v>527</v>
      </c>
      <c t="n" r="H79" s="6">
        <v>1280000</v>
      </c>
    </row>
    <row r="80" spans="1:23">
      <c t="s" r="A80" s="4">
        <v>529</v>
      </c>
    </row>
    <row r="81" spans="1:23">
      <c t="s" r="A81" s="3">
        <v>455</v>
      </c>
    </row>
    <row r="82" spans="1:23">
      <c t="s" r="A82" s="4">
        <v>456</v>
      </c>
      <c t="n" r="G82" s="7">
        <v>4900000</v>
      </c>
    </row>
    <row r="83" spans="1:23">
      <c t="s" r="A83" s="4">
        <v>502</v>
      </c>
      <c t="n" r="G83" s="7">
        <v>33900</v>
      </c>
      <c t="n" r="H83" s="7">
        <v>39000</v>
      </c>
    </row>
    <row r="84" spans="1:23">
      <c t="s" r="A84" s="4">
        <v>530</v>
      </c>
      <c t="s" r="G84" s="4">
        <v>518</v>
      </c>
      <c t="s" r="H84" s="4">
        <v>518</v>
      </c>
    </row>
    <row r="85" spans="1:23">
      <c t="s" r="A85" s="4">
        <v>491</v>
      </c>
      <c t="s" r="H85" s="4">
        <v>531</v>
      </c>
    </row>
    <row r="86" spans="1:23">
      <c t="s" r="A86" s="4">
        <v>532</v>
      </c>
      <c t="n" r="H86" s="7">
        <v>4200000</v>
      </c>
    </row>
    <row r="87" spans="1:23">
      <c t="s" r="A87" s="4">
        <v>533</v>
      </c>
    </row>
    <row r="88" spans="1:23">
      <c t="s" r="A88" s="3">
        <v>455</v>
      </c>
    </row>
    <row r="89" spans="1:23">
      <c t="s" r="A89" s="4">
        <v>456</v>
      </c>
      <c t="n" r="D89" s="7">
        <v>627000</v>
      </c>
    </row>
    <row r="90" spans="1:23">
      <c t="s" r="A90" s="4">
        <v>494</v>
      </c>
      <c t="s" r="D90" s="4">
        <v>505</v>
      </c>
    </row>
    <row r="91" spans="1:23">
      <c t="s" r="A91" s="4">
        <v>486</v>
      </c>
      <c t="n" r="D91" s="7">
        <v>9160</v>
      </c>
    </row>
    <row r="92" spans="1:23">
      <c t="s" r="A92" s="4">
        <v>534</v>
      </c>
      <c t="s" r="D92" s="4">
        <v>535</v>
      </c>
    </row>
    <row r="93" spans="1:23">
      <c t="s" r="A93" s="4">
        <v>487</v>
      </c>
      <c t="n" r="D93" s="7">
        <v>680000</v>
      </c>
    </row>
    <row r="94" spans="1:23">
      <c t="s" r="A94" s="4">
        <v>536</v>
      </c>
      <c t="n" r="D94" s="6">
        <v>70000</v>
      </c>
    </row>
    <row r="95" spans="1:23">
      <c t="s" r="A95" s="4">
        <v>537</v>
      </c>
      <c t="n" r="D95" s="7">
        <v>572000</v>
      </c>
    </row>
    <row r="96" spans="1:23">
      <c t="s" r="A96" s="4">
        <v>538</v>
      </c>
      <c t="n" r="H96" s="6">
        <v>55000</v>
      </c>
    </row>
    <row r="97" spans="1:23">
      <c t="s" r="A97" s="4">
        <v>539</v>
      </c>
      <c t="s" r="D97" s="4">
        <v>312</v>
      </c>
    </row>
    <row r="98" spans="1:23">
      <c t="s" r="A98" s="4">
        <v>540</v>
      </c>
    </row>
    <row r="99" spans="1:23">
      <c t="s" r="A99" s="3">
        <v>455</v>
      </c>
    </row>
    <row r="100" spans="1:23">
      <c t="s" r="A100" s="4">
        <v>456</v>
      </c>
      <c t="n" r="H100" s="6">
        <v>286248</v>
      </c>
    </row>
    <row r="101" spans="1:23">
      <c t="s" r="A101" s="4">
        <v>541</v>
      </c>
    </row>
    <row r="102" spans="1:23">
      <c t="s" r="A102" s="3">
        <v>455</v>
      </c>
    </row>
    <row r="103" spans="1:23">
      <c t="s" r="A103" s="4">
        <v>456</v>
      </c>
      <c t="n" r="H103" s="7">
        <v>47298</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542</v>
      </c>
      <c t="s" r="B1" s="2">
        <v>2</v>
      </c>
      <c t="s" r="C1" s="2">
        <v>32</v>
      </c>
    </row>
    <row r="2" spans="1:3">
      <c t="s" r="A2" s="3">
        <v>543</v>
      </c>
    </row>
    <row r="3" spans="1:3">
      <c t="n" r="A3" s="6">
        <v>2016</v>
      </c>
      <c t="n" r="B3" s="7">
        <v>332185</v>
      </c>
    </row>
    <row r="4" spans="1:3">
      <c t="n" r="A4" s="6">
        <v>2017</v>
      </c>
      <c t="n" r="B4" s="6">
        <v>246090</v>
      </c>
    </row>
    <row r="5" spans="1:3">
      <c t="s" r="A5" s="4">
        <v>448</v>
      </c>
      <c t="n" r="B5" s="6">
        <v>0</v>
      </c>
    </row>
    <row r="6" spans="1:3">
      <c t="s" r="A6" s="4">
        <v>97</v>
      </c>
      <c t="n" r="B6" s="6">
        <v>578275</v>
      </c>
    </row>
    <row r="7" spans="1:3">
      <c t="s" r="A7" s="4">
        <v>51</v>
      </c>
      <c t="n" r="B7" s="6">
        <v>-332185</v>
      </c>
      <c t="n" r="C7" s="7">
        <v>-292979</v>
      </c>
    </row>
    <row r="8" spans="1:3">
      <c t="s" r="A8" s="4">
        <v>544</v>
      </c>
      <c t="n" r="B8" s="7">
        <v>246090</v>
      </c>
      <c t="n" r="C8" s="7">
        <v>5782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6"/>
    <col customWidth="1" max="2" min="2" width="13"/>
    <col customWidth="1" max="3" min="3" width="22"/>
    <col customWidth="1" max="4" min="4" width="36"/>
    <col customWidth="1" max="5" min="5" width="27"/>
    <col customWidth="1" max="6" min="6" width="39"/>
  </cols>
  <sheetData>
    <row r="1" spans="1:6">
      <c t="s" r="A1" s="1">
        <v>96</v>
      </c>
      <c t="s" r="B1" s="2">
        <v>97</v>
      </c>
      <c t="s" r="C1" s="2">
        <v>98</v>
      </c>
      <c t="s" r="D1" s="2">
        <v>99</v>
      </c>
      <c t="s" r="E1" s="2">
        <v>100</v>
      </c>
      <c t="s" r="F1" s="2">
        <v>101</v>
      </c>
    </row>
    <row r="2" spans="1:6">
      <c t="s" r="A2" s="4">
        <v>102</v>
      </c>
      <c t="n" r="B2" s="7">
        <v>256806</v>
      </c>
      <c t="n" r="C2" s="7">
        <v>1</v>
      </c>
      <c t="n" r="D2" s="7">
        <v>256806</v>
      </c>
      <c t="n" r="E2" s="7">
        <v>0</v>
      </c>
      <c t="n" r="F2" s="7">
        <v>-1</v>
      </c>
    </row>
    <row r="3" spans="1:6">
      <c t="s" r="A3" s="4">
        <v>103</v>
      </c>
      <c t="n" r="C3" s="6">
        <v>1000</v>
      </c>
    </row>
    <row r="4" spans="1:6">
      <c t="s" r="A4" s="4">
        <v>104</v>
      </c>
      <c t="n" r="B4" s="6">
        <v>0</v>
      </c>
      <c t="n" r="C4" s="7">
        <v>8814</v>
      </c>
      <c t="n" r="D4" s="6">
        <v>-8815</v>
      </c>
      <c t="n" r="E4" s="6">
        <v>0</v>
      </c>
      <c t="n" r="F4" s="6">
        <v>1</v>
      </c>
    </row>
    <row r="5" spans="1:6">
      <c t="s" r="A5" s="4">
        <v>105</v>
      </c>
      <c t="n" r="C5" s="6">
        <v>8813860</v>
      </c>
    </row>
    <row r="6" spans="1:6">
      <c t="s" r="A6" s="4">
        <v>106</v>
      </c>
      <c t="n" r="B6" s="6">
        <v>31050000</v>
      </c>
      <c t="n" r="C6" s="7">
        <v>7763</v>
      </c>
      <c t="n" r="D6" s="6">
        <v>31042237</v>
      </c>
      <c t="n" r="E6" s="6">
        <v>0</v>
      </c>
      <c t="n" r="F6" s="6">
        <v>0</v>
      </c>
    </row>
    <row r="7" spans="1:6">
      <c t="s" r="A7" s="4">
        <v>107</v>
      </c>
      <c t="n" r="C7" s="6">
        <v>7762500</v>
      </c>
    </row>
    <row r="8" spans="1:6">
      <c t="s" r="A8" s="4">
        <v>108</v>
      </c>
      <c t="n" r="B8" s="6">
        <v>-3578865</v>
      </c>
      <c t="n" r="C8" s="7">
        <v>0</v>
      </c>
      <c t="n" r="D8" s="6">
        <v>-3578865</v>
      </c>
      <c t="n" r="E8" s="6">
        <v>0</v>
      </c>
      <c t="n" r="F8" s="6">
        <v>0</v>
      </c>
    </row>
    <row r="9" spans="1:6">
      <c t="s" r="A9" s="4">
        <v>109</v>
      </c>
      <c t="n" r="B9" s="6">
        <v>4449626</v>
      </c>
      <c t="n" r="C9" s="6">
        <v>0</v>
      </c>
      <c t="n" r="D9" s="6">
        <v>4449626</v>
      </c>
      <c t="n" r="E9" s="6">
        <v>0</v>
      </c>
      <c t="n" r="F9" s="6">
        <v>0</v>
      </c>
    </row>
    <row r="10" spans="1:6">
      <c t="s" r="A10" s="4">
        <v>110</v>
      </c>
      <c t="n" r="B10" s="6">
        <v>2249641</v>
      </c>
      <c t="n" r="C10" s="7">
        <v>714</v>
      </c>
      <c t="n" r="D10" s="6">
        <v>2248927</v>
      </c>
      <c t="n" r="E10" s="6">
        <v>0</v>
      </c>
      <c t="n" r="F10" s="6">
        <v>0</v>
      </c>
    </row>
    <row r="11" spans="1:6">
      <c t="s" r="A11" s="4">
        <v>111</v>
      </c>
      <c t="n" r="C11" s="6">
        <v>714286</v>
      </c>
    </row>
    <row r="12" spans="1:6">
      <c t="s" r="A12" s="4">
        <v>112</v>
      </c>
      <c t="n" r="B12" s="6">
        <v>639401</v>
      </c>
      <c t="n" r="C12" s="7">
        <v>0</v>
      </c>
      <c t="n" r="D12" s="6">
        <v>639401</v>
      </c>
      <c t="n" r="E12" s="6">
        <v>0</v>
      </c>
      <c t="n" r="F12" s="6">
        <v>0</v>
      </c>
    </row>
    <row r="13" spans="1:6">
      <c t="s" r="A13" s="4">
        <v>113</v>
      </c>
      <c t="n" r="B13" s="6">
        <v>-2000000</v>
      </c>
      <c t="n" r="C13" s="6">
        <v>0</v>
      </c>
      <c t="n" r="D13" s="6">
        <v>-2000000</v>
      </c>
      <c t="n" r="E13" s="6">
        <v>0</v>
      </c>
      <c t="n" r="F13" s="6">
        <v>0</v>
      </c>
    </row>
    <row r="14" spans="1:6">
      <c t="s" r="A14" s="4">
        <v>114</v>
      </c>
      <c t="n" r="B14" s="6">
        <v>-1976283</v>
      </c>
      <c t="n" r="C14" s="6">
        <v>0</v>
      </c>
      <c t="n" r="D14" s="6">
        <v>-1976283</v>
      </c>
      <c t="n" r="E14" s="6">
        <v>0</v>
      </c>
      <c t="n" r="F14" s="6">
        <v>0</v>
      </c>
    </row>
    <row r="15" spans="1:6">
      <c t="s" r="A15" s="4">
        <v>115</v>
      </c>
      <c t="n" r="B15" s="6">
        <v>-447208</v>
      </c>
      <c t="n" r="C15" s="6">
        <v>0</v>
      </c>
      <c t="n" r="D15" s="6">
        <v>-447208</v>
      </c>
      <c t="n" r="E15" s="6">
        <v>0</v>
      </c>
      <c t="n" r="F15" s="6">
        <v>0</v>
      </c>
    </row>
    <row r="16" spans="1:6">
      <c t="s" r="A16" s="4">
        <v>116</v>
      </c>
      <c t="n" r="B16" s="6">
        <v>145293</v>
      </c>
      <c t="n" r="C16" s="6">
        <v>0</v>
      </c>
      <c t="n" r="D16" s="6">
        <v>145293</v>
      </c>
      <c t="n" r="E16" s="6">
        <v>0</v>
      </c>
      <c t="n" r="F16" s="6">
        <v>0</v>
      </c>
    </row>
    <row r="17" spans="1:6">
      <c t="s" r="A17" s="4">
        <v>117</v>
      </c>
      <c t="n" r="B17" s="6">
        <v>44490</v>
      </c>
      <c t="n" r="C17" s="7">
        <v>0</v>
      </c>
      <c t="n" r="D17" s="6">
        <v>44490</v>
      </c>
      <c t="n" r="E17" s="6">
        <v>0</v>
      </c>
      <c t="n" r="F17" s="6">
        <v>0</v>
      </c>
    </row>
    <row r="18" spans="1:6">
      <c t="s" r="A18" s="4">
        <v>118</v>
      </c>
      <c t="n" r="C18" s="6">
        <v>0</v>
      </c>
    </row>
    <row r="19" spans="1:6">
      <c t="s" r="A19" s="4">
        <v>119</v>
      </c>
      <c t="n" r="B19" s="6">
        <v>-766690</v>
      </c>
      <c t="n" r="C19" s="7">
        <v>0</v>
      </c>
      <c t="n" r="D19" s="6">
        <v>0</v>
      </c>
      <c t="n" r="E19" s="6">
        <v>-766690</v>
      </c>
      <c t="n" r="F19" s="6">
        <v>0</v>
      </c>
    </row>
    <row r="20" spans="1:6">
      <c t="s" r="A20" s="4">
        <v>120</v>
      </c>
      <c t="n" r="B20" s="6">
        <v>30066211</v>
      </c>
      <c t="n" r="C20" s="7">
        <v>17292</v>
      </c>
      <c t="n" r="D20" s="6">
        <v>30815609</v>
      </c>
      <c t="n" r="E20" s="6">
        <v>-766690</v>
      </c>
      <c t="n" r="F20" s="6">
        <v>0</v>
      </c>
    </row>
    <row r="21" spans="1:6">
      <c t="s" r="A21" s="4">
        <v>121</v>
      </c>
      <c t="n" r="C21" s="6">
        <v>17291646</v>
      </c>
    </row>
    <row r="22" spans="1:6">
      <c t="s" r="A22" s="4">
        <v>117</v>
      </c>
      <c t="n" r="B22" s="6">
        <v>564079</v>
      </c>
      <c t="n" r="C22" s="7">
        <v>168</v>
      </c>
      <c t="n" r="D22" s="6">
        <v>563911</v>
      </c>
      <c t="n" r="E22" s="6">
        <v>0</v>
      </c>
      <c t="n" r="F22" s="6">
        <v>0</v>
      </c>
    </row>
    <row r="23" spans="1:6">
      <c t="s" r="A23" s="4">
        <v>118</v>
      </c>
      <c t="n" r="C23" s="6">
        <v>167959</v>
      </c>
    </row>
    <row r="24" spans="1:6">
      <c t="s" r="A24" s="4">
        <v>91</v>
      </c>
      <c t="n" r="B24" s="6">
        <v>-14455579</v>
      </c>
      <c t="n" r="C24" s="7">
        <v>0</v>
      </c>
      <c t="n" r="D24" s="6">
        <v>0</v>
      </c>
      <c t="n" r="E24" s="6">
        <v>-14455579</v>
      </c>
      <c t="n" r="F24" s="6">
        <v>0</v>
      </c>
    </row>
    <row r="25" spans="1:6">
      <c t="s" r="A25" s="4">
        <v>122</v>
      </c>
      <c t="n" r="B25" s="7">
        <v>16174711</v>
      </c>
      <c t="n" r="C25" s="7">
        <v>17460</v>
      </c>
      <c t="n" r="D25" s="7">
        <v>31379520</v>
      </c>
      <c t="n" r="E25" s="7">
        <v>-15222269</v>
      </c>
      <c t="n" r="F25" s="7">
        <v>0</v>
      </c>
    </row>
    <row r="26" spans="1:6">
      <c t="s" r="A26" s="4">
        <v>123</v>
      </c>
      <c t="n" r="C26" s="6">
        <v>174596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21"/>
  </cols>
  <sheetData>
    <row r="1" spans="1:2">
      <c t="s" r="A1" s="1">
        <v>545</v>
      </c>
      <c t="s" r="B1" s="2">
        <v>546</v>
      </c>
    </row>
    <row r="2" spans="1:2">
      <c t="s" r="A2" s="3">
        <v>547</v>
      </c>
    </row>
    <row r="3" spans="1:2">
      <c t="n" r="A3" s="6">
        <v>2016</v>
      </c>
      <c t="n" r="B3" s="7">
        <v>504341</v>
      </c>
    </row>
    <row r="4" spans="1:2">
      <c t="n" r="A4" s="6">
        <v>2017</v>
      </c>
      <c t="n" r="B4" s="6">
        <v>159251</v>
      </c>
    </row>
    <row r="5" spans="1:2">
      <c t="n" r="A5" s="6">
        <v>2018</v>
      </c>
      <c t="n" r="B5" s="6">
        <v>140977</v>
      </c>
    </row>
    <row r="6" spans="1:2">
      <c t="n" r="A6" s="6">
        <v>2019</v>
      </c>
      <c t="n" r="B6" s="6">
        <v>130086</v>
      </c>
    </row>
    <row r="7" spans="1:2">
      <c t="n" r="A7" s="6">
        <v>2020</v>
      </c>
      <c t="n" r="B7" s="6">
        <v>76512</v>
      </c>
    </row>
    <row r="8" spans="1:2">
      <c t="s" r="A8" s="4">
        <v>448</v>
      </c>
      <c t="n" r="B8" s="6">
        <v>0</v>
      </c>
    </row>
    <row r="9" spans="1:2">
      <c t="s" r="A9" s="4">
        <v>548</v>
      </c>
      <c t="n" r="B9" s="7">
        <v>10111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549</v>
      </c>
      <c t="s" r="B1" s="2">
        <v>354</v>
      </c>
      <c t="s" r="C1" s="2">
        <v>1</v>
      </c>
    </row>
    <row r="2" spans="1:4">
      <c t="s" r="B2" s="2">
        <v>550</v>
      </c>
      <c t="s" r="C2" s="2">
        <v>2</v>
      </c>
      <c t="s" r="D2" s="2">
        <v>32</v>
      </c>
    </row>
    <row r="3" spans="1:4">
      <c t="s" r="A3" s="3">
        <v>455</v>
      </c>
    </row>
    <row r="4" spans="1:4">
      <c t="s" r="A4" s="4">
        <v>551</v>
      </c>
      <c t="n" r="B4" s="7">
        <v>928776</v>
      </c>
    </row>
    <row r="5" spans="1:4">
      <c t="s" r="A5" s="4">
        <v>552</v>
      </c>
      <c t="s" r="B5" s="4">
        <v>553</v>
      </c>
    </row>
    <row r="6" spans="1:4">
      <c t="s" r="A6" s="4">
        <v>554</v>
      </c>
      <c t="s" r="B6" s="4">
        <v>555</v>
      </c>
    </row>
    <row r="7" spans="1:4">
      <c t="s" r="A7" s="4">
        <v>556</v>
      </c>
      <c t="n" r="C7" s="7">
        <v>1209864</v>
      </c>
      <c t="n" r="D7" s="7">
        <v>977630</v>
      </c>
    </row>
    <row r="8" spans="1:4">
      <c t="s" r="A8" s="4">
        <v>557</v>
      </c>
      <c t="s" r="C8" s="4">
        <v>558</v>
      </c>
    </row>
    <row r="9" spans="1:4">
      <c t="s" r="A9" s="4">
        <v>559</v>
      </c>
      <c t="n" r="C9" s="7">
        <v>70000</v>
      </c>
    </row>
    <row r="10" spans="1:4">
      <c t="s" r="A10" s="4">
        <v>560</v>
      </c>
    </row>
    <row r="11" spans="1:4">
      <c t="s" r="A11" s="3">
        <v>455</v>
      </c>
    </row>
    <row r="12" spans="1:4">
      <c t="s" r="A12" s="4">
        <v>561</v>
      </c>
      <c t="n" r="B12" s="7">
        <v>15000</v>
      </c>
    </row>
    <row r="13" spans="1:4">
      <c t="s" r="A13" s="4">
        <v>562</v>
      </c>
    </row>
    <row r="14" spans="1:4">
      <c t="s" r="A14" s="3">
        <v>455</v>
      </c>
    </row>
    <row r="15" spans="1:4">
      <c t="s" r="A15" s="4">
        <v>561</v>
      </c>
      <c t="n" r="B15" s="7">
        <v>32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563</v>
      </c>
      <c t="s" r="B1" s="2">
        <v>1</v>
      </c>
    </row>
    <row r="2" spans="1:4">
      <c t="s" r="B2" s="2">
        <v>2</v>
      </c>
      <c t="s" r="C2" s="2">
        <v>32</v>
      </c>
      <c t="s" r="D2" s="2">
        <v>564</v>
      </c>
    </row>
    <row r="3" spans="1:4">
      <c t="s" r="A3" s="3">
        <v>565</v>
      </c>
    </row>
    <row r="4" spans="1:4">
      <c t="s" r="A4" s="4">
        <v>566</v>
      </c>
      <c t="n" r="B4" s="7">
        <v>8296717</v>
      </c>
      <c t="n" r="C4" s="7">
        <v>8296717</v>
      </c>
    </row>
    <row r="5" spans="1:4">
      <c t="s" r="A5" s="4">
        <v>567</v>
      </c>
      <c t="n" r="B5" s="6">
        <v>1159969</v>
      </c>
      <c t="n" r="C5" s="7">
        <v>1837407</v>
      </c>
    </row>
    <row r="6" spans="1:4">
      <c t="s" r="A6" s="4">
        <v>568</v>
      </c>
    </row>
    <row r="7" spans="1:4">
      <c t="s" r="A7" s="3">
        <v>565</v>
      </c>
    </row>
    <row r="8" spans="1:4">
      <c t="s" r="A8" s="4">
        <v>566</v>
      </c>
      <c t="n" r="B8" s="7">
        <v>8296717</v>
      </c>
      <c t="n" r="D8" s="7">
        <v>8300000</v>
      </c>
    </row>
    <row r="9" spans="1:4">
      <c t="s" r="A9" s="4">
        <v>569</v>
      </c>
      <c t="n" r="B9" s="6">
        <v>8814860</v>
      </c>
    </row>
    <row r="10" spans="1:4">
      <c t="s" r="A10" s="4">
        <v>570</v>
      </c>
      <c t="n" r="B10" s="9">
        <v>1.73</v>
      </c>
    </row>
    <row r="11" spans="1:4">
      <c t="s" r="A11" s="4">
        <v>571</v>
      </c>
      <c t="n" r="B11" s="7">
        <v>14000000</v>
      </c>
    </row>
    <row r="12" spans="1:4">
      <c t="s" r="A12" s="4">
        <v>572</v>
      </c>
      <c t="s" r="B12" s="4">
        <v>573</v>
      </c>
    </row>
    <row r="13" spans="1:4">
      <c t="s" r="A13" s="4">
        <v>574</v>
      </c>
      <c t="n" r="B13" s="7">
        <v>68881</v>
      </c>
    </row>
    <row r="14" spans="1:4">
      <c t="s" r="A14" s="4">
        <v>575</v>
      </c>
      <c t="s" r="B14" s="4">
        <v>576</v>
      </c>
    </row>
    <row r="15" spans="1:4">
      <c t="s" r="A15" s="4">
        <v>577</v>
      </c>
      <c t="s" r="C15" s="4">
        <v>578</v>
      </c>
    </row>
    <row r="16" spans="1:4">
      <c t="s" r="A16" s="4">
        <v>579</v>
      </c>
      <c t="s" r="C16" s="4">
        <v>580</v>
      </c>
    </row>
    <row r="17" spans="1:4">
      <c t="s" r="A17" s="4">
        <v>581</v>
      </c>
      <c t="s" r="C17" s="4">
        <v>582</v>
      </c>
    </row>
    <row r="18" spans="1:4">
      <c t="s" r="A18" s="4">
        <v>583</v>
      </c>
      <c t="s" r="B18" s="4">
        <v>584</v>
      </c>
    </row>
    <row r="19" spans="1:4">
      <c t="s" r="A19" s="4">
        <v>491</v>
      </c>
      <c t="s" r="B19" s="4">
        <v>18</v>
      </c>
    </row>
    <row r="20" spans="1:4">
      <c t="s" r="A20" s="4">
        <v>567</v>
      </c>
      <c t="n" r="B20" s="7">
        <v>291238</v>
      </c>
    </row>
    <row r="21" spans="1:4">
      <c t="s" r="A21" s="4">
        <v>585</v>
      </c>
      <c t="n" r="B21" s="7">
        <v>44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6</v>
      </c>
      <c t="s" r="B1" s="2">
        <v>1</v>
      </c>
    </row>
    <row r="2" spans="1:3">
      <c t="s" r="B2" s="2">
        <v>2</v>
      </c>
      <c t="s" r="C2" s="2">
        <v>32</v>
      </c>
    </row>
    <row r="3" spans="1:3">
      <c t="s" r="A3" s="3">
        <v>587</v>
      </c>
    </row>
    <row r="4" spans="1:3">
      <c t="s" r="A4" s="4">
        <v>588</v>
      </c>
      <c t="n" r="B4" s="7">
        <v>199902</v>
      </c>
      <c t="n" r="C4" s="7">
        <v>144943</v>
      </c>
    </row>
    <row r="5" spans="1:3">
      <c t="s" r="A5" s="4">
        <v>589</v>
      </c>
      <c t="n" r="B5" s="6">
        <v>101400</v>
      </c>
    </row>
    <row r="6" spans="1:3">
      <c t="s" r="A6" s="4">
        <v>590</v>
      </c>
      <c t="n" r="B6" s="6">
        <v>50700</v>
      </c>
    </row>
    <row r="7" spans="1:3">
      <c t="s" r="A7" s="4">
        <v>591</v>
      </c>
      <c t="n" r="B7" s="7">
        <v>507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592</v>
      </c>
      <c t="s" r="B1" s="2">
        <v>1</v>
      </c>
    </row>
    <row r="2" spans="1:3">
      <c t="s" r="B2" s="2">
        <v>2</v>
      </c>
      <c t="s" r="C2" s="2">
        <v>32</v>
      </c>
    </row>
    <row r="3" spans="1:3">
      <c t="s" r="A3" s="3">
        <v>593</v>
      </c>
    </row>
    <row r="4" spans="1:3">
      <c t="s" r="A4" s="4">
        <v>594</v>
      </c>
      <c t="n" r="B4" s="7">
        <v>0</v>
      </c>
      <c t="n" r="C4" s="7">
        <v>0</v>
      </c>
    </row>
    <row r="5" spans="1:3">
      <c t="s" r="A5" s="4">
        <v>595</v>
      </c>
      <c t="n" r="B5" s="6">
        <v>1000</v>
      </c>
      <c t="n" r="C5" s="6">
        <v>1000</v>
      </c>
    </row>
    <row r="6" spans="1:3">
      <c t="s" r="A6" s="4">
        <v>596</v>
      </c>
      <c t="n" r="B6" s="6">
        <v>1000</v>
      </c>
      <c t="n" r="C6" s="6">
        <v>1000</v>
      </c>
    </row>
    <row r="7" spans="1:3">
      <c t="s" r="A7" s="3">
        <v>597</v>
      </c>
    </row>
    <row r="8" spans="1:3">
      <c t="s" r="A8" s="4">
        <v>594</v>
      </c>
      <c t="n" r="B8" s="6">
        <v>-413148</v>
      </c>
      <c t="n" r="C8" s="6">
        <v>413341</v>
      </c>
    </row>
    <row r="9" spans="1:3">
      <c t="s" r="A9" s="4">
        <v>595</v>
      </c>
      <c t="n" r="B9" s="6">
        <v>-60131</v>
      </c>
      <c t="n" r="C9" s="6">
        <v>59938</v>
      </c>
    </row>
    <row r="10" spans="1:3">
      <c t="s" r="A10" s="4">
        <v>598</v>
      </c>
      <c t="n" r="B10" s="6">
        <v>-473279</v>
      </c>
      <c t="n" r="C10" s="6">
        <v>473279</v>
      </c>
    </row>
    <row r="11" spans="1:3">
      <c t="s" r="A11" s="4">
        <v>599</v>
      </c>
      <c t="n" r="B11" s="7">
        <v>-472279</v>
      </c>
      <c t="n" r="C11" s="7">
        <v>4742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t="s" r="A1" s="1">
        <v>600</v>
      </c>
      <c t="s" r="B1" s="2">
        <v>2</v>
      </c>
      <c t="s" r="C1" s="2">
        <v>32</v>
      </c>
    </row>
    <row r="2" spans="1:3">
      <c t="s" r="A2" s="3">
        <v>601</v>
      </c>
    </row>
    <row r="3" spans="1:3">
      <c t="s" r="A3" s="4">
        <v>49</v>
      </c>
      <c t="n" r="B3" s="7">
        <v>0</v>
      </c>
      <c t="n" r="C3" s="7">
        <v>332120</v>
      </c>
    </row>
    <row r="4" spans="1:3">
      <c t="s" r="A4" s="4">
        <v>602</v>
      </c>
      <c t="n" r="B4" s="6">
        <v>0</v>
      </c>
      <c t="n" r="C4" s="6">
        <v>-60821</v>
      </c>
    </row>
    <row r="5" spans="1:3">
      <c t="s" r="A5" s="4">
        <v>603</v>
      </c>
      <c t="n" r="B5" s="6">
        <v>0</v>
      </c>
      <c t="n" r="C5" s="6">
        <v>271298</v>
      </c>
    </row>
    <row r="6" spans="1:3">
      <c t="s" r="A6" s="3">
        <v>604</v>
      </c>
    </row>
    <row r="7" spans="1:3">
      <c t="s" r="A7" s="4">
        <v>605</v>
      </c>
      <c t="n" r="B7" s="6">
        <v>26178</v>
      </c>
      <c t="n" r="C7" s="6">
        <v>0</v>
      </c>
    </row>
    <row r="8" spans="1:3">
      <c t="s" r="A8" s="4">
        <v>49</v>
      </c>
      <c t="n" r="B8" s="6">
        <v>326589</v>
      </c>
      <c t="n" r="C8" s="6">
        <v>0</v>
      </c>
    </row>
    <row r="9" spans="1:3">
      <c t="s" r="A9" s="4">
        <v>602</v>
      </c>
      <c t="n" r="B9" s="6">
        <v>-66596</v>
      </c>
      <c t="n" r="C9" s="6">
        <v>0</v>
      </c>
    </row>
    <row r="10" spans="1:3">
      <c t="s" r="A10" s="4">
        <v>606</v>
      </c>
      <c t="n" r="B10" s="6">
        <v>55817</v>
      </c>
      <c t="n" r="C10" s="6">
        <v>0</v>
      </c>
    </row>
    <row r="11" spans="1:3">
      <c t="s" r="A11" s="4">
        <v>607</v>
      </c>
      <c t="n" r="B11" s="6">
        <v>3444048</v>
      </c>
      <c t="n" r="C11" s="6">
        <v>201953</v>
      </c>
    </row>
    <row r="12" spans="1:3">
      <c t="s" r="A12" s="4">
        <v>608</v>
      </c>
      <c t="n" r="B12" s="6">
        <v>2088208</v>
      </c>
      <c t="n" r="C12" s="6">
        <v>94007</v>
      </c>
    </row>
    <row r="13" spans="1:3">
      <c t="s" r="A13" s="4">
        <v>609</v>
      </c>
      <c t="n" r="B13" s="6">
        <v>35488</v>
      </c>
      <c t="n" r="C13" s="6">
        <v>10750</v>
      </c>
    </row>
    <row r="14" spans="1:3">
      <c t="s" r="A14" s="4">
        <v>610</v>
      </c>
      <c t="n" r="B14" s="6">
        <v>5909732</v>
      </c>
      <c t="n" r="C14" s="6">
        <v>306710</v>
      </c>
    </row>
    <row r="15" spans="1:3">
      <c t="s" r="A15" s="4">
        <v>611</v>
      </c>
      <c t="n" r="B15" s="6">
        <v>5909732</v>
      </c>
      <c t="n" r="C15" s="6">
        <v>578009</v>
      </c>
    </row>
    <row r="16" spans="1:3">
      <c t="s" r="A16" s="3">
        <v>604</v>
      </c>
    </row>
    <row r="17" spans="1:3">
      <c t="s" r="A17" s="4">
        <v>612</v>
      </c>
      <c t="n" r="B17" s="6">
        <v>-1624453</v>
      </c>
      <c t="n" r="C17" s="6">
        <v>-1051288</v>
      </c>
    </row>
    <row r="18" spans="1:3">
      <c t="s" r="A18" s="4">
        <v>613</v>
      </c>
      <c t="n" r="B18" s="6">
        <v>-1624453</v>
      </c>
      <c t="n" r="C18" s="6">
        <v>-1051288</v>
      </c>
    </row>
    <row r="19" spans="1:3">
      <c t="s" r="A19" s="4">
        <v>614</v>
      </c>
      <c t="n" r="B19" s="6">
        <v>4285280</v>
      </c>
      <c t="n" r="C19" s="6">
        <v>-473279</v>
      </c>
    </row>
    <row r="20" spans="1:3">
      <c t="s" r="A20" s="4">
        <v>615</v>
      </c>
      <c t="n" r="B20" s="6">
        <v>-4285280</v>
      </c>
      <c t="n" r="C20" s="6">
        <v>0</v>
      </c>
    </row>
    <row r="21" spans="1:3">
      <c t="s" r="A21" s="4">
        <v>613</v>
      </c>
      <c t="n" r="B21" s="7">
        <v>0</v>
      </c>
      <c t="n" r="C21" s="7">
        <v>-4732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616</v>
      </c>
      <c t="s" r="B1" s="2">
        <v>1</v>
      </c>
    </row>
    <row r="2" spans="1:3">
      <c t="s" r="B2" s="2">
        <v>2</v>
      </c>
      <c t="s" r="C2" s="2">
        <v>32</v>
      </c>
    </row>
    <row r="3" spans="1:3">
      <c t="s" r="A3" s="3">
        <v>617</v>
      </c>
    </row>
    <row r="4" spans="1:3">
      <c t="s" r="A4" s="4">
        <v>618</v>
      </c>
      <c t="n" r="B4" s="7">
        <v>-5075472</v>
      </c>
      <c t="n" r="C4" s="7">
        <v>-79973</v>
      </c>
    </row>
    <row r="5" spans="1:3">
      <c t="s" r="A5" s="4">
        <v>619</v>
      </c>
      <c t="n" r="B5" s="6">
        <v>660</v>
      </c>
      <c t="n" r="C5" s="6">
        <v>629</v>
      </c>
    </row>
    <row r="6" spans="1:3">
      <c t="s" r="A6" s="4">
        <v>620</v>
      </c>
      <c t="n" r="B6" s="6">
        <v>273190</v>
      </c>
      <c t="n" r="C6" s="6">
        <v>236972</v>
      </c>
    </row>
    <row r="7" spans="1:3">
      <c t="s" r="A7" s="4">
        <v>621</v>
      </c>
      <c t="n" r="B7" s="6">
        <v>4285280</v>
      </c>
      <c t="n" r="C7" s="6">
        <v>0</v>
      </c>
    </row>
    <row r="8" spans="1:3">
      <c t="s" r="A8" s="4">
        <v>622</v>
      </c>
      <c t="n" r="B8" s="6">
        <v>-464450</v>
      </c>
      <c t="n" r="C8" s="6">
        <v>0</v>
      </c>
    </row>
    <row r="9" spans="1:3">
      <c t="s" r="A9" s="4">
        <v>623</v>
      </c>
      <c t="n" r="B9" s="6">
        <v>0</v>
      </c>
      <c t="n" r="C9" s="6">
        <v>-415772</v>
      </c>
    </row>
    <row r="10" spans="1:3">
      <c t="s" r="A10" s="4">
        <v>624</v>
      </c>
      <c t="n" r="B10" s="6">
        <v>508385</v>
      </c>
      <c t="n" r="C10" s="6">
        <v>732423</v>
      </c>
    </row>
    <row r="11" spans="1:3">
      <c t="s" r="A11" s="4">
        <v>625</v>
      </c>
      <c t="n" r="B11" s="6">
        <v>127</v>
      </c>
      <c t="n" r="C11" s="6">
        <v>0</v>
      </c>
    </row>
    <row r="12" spans="1:3">
      <c t="s" r="A12" s="4">
        <v>626</v>
      </c>
      <c t="n" r="B12" s="7">
        <v>-472279</v>
      </c>
      <c t="n" r="C12" s="7">
        <v>4742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627</v>
      </c>
      <c t="s" r="B1" s="2">
        <v>2</v>
      </c>
      <c t="s" r="C1" s="2">
        <v>32</v>
      </c>
    </row>
    <row r="2" spans="1:3">
      <c t="s" r="A2" s="3">
        <v>628</v>
      </c>
    </row>
    <row r="3" spans="1:3">
      <c t="s" r="A3" s="4">
        <v>629</v>
      </c>
      <c t="n" r="B3" s="7">
        <v>472000</v>
      </c>
      <c t="n" r="C3" s="7">
        <v>47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0</v>
      </c>
      <c t="s" r="B1" s="2">
        <v>1</v>
      </c>
    </row>
    <row r="2" spans="1:3">
      <c t="s" r="B2" s="2">
        <v>2</v>
      </c>
      <c t="s" r="C2" s="2">
        <v>32</v>
      </c>
    </row>
    <row r="3" spans="1:3">
      <c t="s" r="A3" s="3">
        <v>631</v>
      </c>
    </row>
    <row r="4" spans="1:3">
      <c t="s" r="A4" s="4">
        <v>632</v>
      </c>
      <c t="n" r="B4" s="6">
        <v>131250</v>
      </c>
      <c t="n" r="C4" s="6">
        <v>0</v>
      </c>
    </row>
    <row r="5" spans="1:3">
      <c t="s" r="A5" s="4">
        <v>633</v>
      </c>
      <c t="n" r="B5" s="6">
        <v>444202</v>
      </c>
      <c t="n" r="C5" s="6">
        <v>131250</v>
      </c>
    </row>
    <row r="6" spans="1:3">
      <c t="s" r="A6" s="4">
        <v>634</v>
      </c>
      <c t="n" r="B6" s="6">
        <v>0</v>
      </c>
      <c t="n" r="C6" s="6">
        <v>0</v>
      </c>
    </row>
    <row r="7" spans="1:3">
      <c t="s" r="A7" s="4">
        <v>635</v>
      </c>
      <c t="n" r="B7" s="6">
        <v>-167959</v>
      </c>
      <c t="n" r="C7" s="6">
        <v>0</v>
      </c>
    </row>
    <row r="8" spans="1:3">
      <c t="s" r="A8" s="4">
        <v>636</v>
      </c>
      <c t="n" r="B8" s="6">
        <v>407493</v>
      </c>
      <c t="n" r="C8" s="6">
        <v>131250</v>
      </c>
    </row>
    <row r="9" spans="1:3">
      <c t="s" r="A9" s="4">
        <v>637</v>
      </c>
      <c t="n" r="B9" s="9">
        <v>4.81</v>
      </c>
      <c t="n" r="C9" s="7">
        <v>0</v>
      </c>
    </row>
    <row r="10" spans="1:3">
      <c t="s" r="A10" s="4">
        <v>638</v>
      </c>
      <c t="n" r="B10" s="11">
        <v>1.84</v>
      </c>
      <c t="n" r="C10" s="11">
        <v>4.81</v>
      </c>
    </row>
    <row r="11" spans="1:3">
      <c t="s" r="A11" s="4">
        <v>639</v>
      </c>
      <c t="n" r="B11" s="6">
        <v>0</v>
      </c>
      <c t="n" r="C11" s="6">
        <v>0</v>
      </c>
    </row>
    <row r="12" spans="1:3">
      <c t="s" r="A12" s="4">
        <v>640</v>
      </c>
      <c t="n" r="B12" s="11">
        <v>2.61</v>
      </c>
      <c t="n" r="C12" s="6">
        <v>0</v>
      </c>
    </row>
    <row r="13" spans="1:3">
      <c t="s" r="A13" s="4">
        <v>641</v>
      </c>
      <c t="n" r="B13" s="9">
        <v>2.48</v>
      </c>
      <c t="n" r="C13" s="9">
        <v>4.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642</v>
      </c>
      <c t="s" r="B1" s="2">
        <v>1</v>
      </c>
    </row>
    <row r="2" spans="1:3">
      <c t="s" r="B2" s="2">
        <v>2</v>
      </c>
      <c t="s" r="C2" s="2">
        <v>32</v>
      </c>
    </row>
    <row r="3" spans="1:3">
      <c t="s" r="A3" s="4">
        <v>643</v>
      </c>
      <c t="n" r="B3" s="6">
        <v>0</v>
      </c>
      <c t="n" r="C3" s="6">
        <v>0</v>
      </c>
    </row>
    <row r="4" spans="1:3">
      <c t="s" r="A4" s="4">
        <v>644</v>
      </c>
      <c t="n" r="B4" s="6">
        <v>87500</v>
      </c>
      <c t="n" r="C4" s="6">
        <v>0</v>
      </c>
    </row>
    <row r="5" spans="1:3">
      <c t="s" r="A5" s="4">
        <v>645</v>
      </c>
      <c t="n" r="B5" s="6">
        <v>0</v>
      </c>
      <c t="n" r="C5" s="6">
        <v>0</v>
      </c>
    </row>
    <row r="6" spans="1:3">
      <c t="s" r="A6" s="4">
        <v>646</v>
      </c>
      <c t="n" r="B6" s="6">
        <v>0</v>
      </c>
      <c t="n" r="C6" s="6">
        <v>0</v>
      </c>
    </row>
    <row r="7" spans="1:3">
      <c t="s" r="A7" s="4">
        <v>647</v>
      </c>
      <c t="n" r="B7" s="6">
        <v>-1000</v>
      </c>
      <c t="n" r="C7" s="6">
        <v>0</v>
      </c>
    </row>
    <row r="8" spans="1:3">
      <c t="s" r="A8" s="4">
        <v>648</v>
      </c>
      <c t="n" r="B8" s="6">
        <v>86500</v>
      </c>
      <c t="n" r="C8" s="6">
        <v>0</v>
      </c>
    </row>
    <row r="9" spans="1:3">
      <c t="s" r="A9" s="4">
        <v>645</v>
      </c>
      <c t="n" r="B9" s="6">
        <v>0</v>
      </c>
      <c t="n" r="C9" s="6">
        <v>0</v>
      </c>
    </row>
    <row r="10" spans="1:3">
      <c t="s" r="A10" s="4">
        <v>649</v>
      </c>
      <c t="n" r="B10" s="7">
        <v>0</v>
      </c>
      <c t="n" r="C10" s="7">
        <v>0</v>
      </c>
    </row>
    <row r="11" spans="1:3">
      <c t="s" r="A11" s="4">
        <v>650</v>
      </c>
      <c t="n" r="B11" s="11">
        <v>1.85</v>
      </c>
      <c t="n" r="C11" s="6">
        <v>0</v>
      </c>
    </row>
    <row r="12" spans="1:3">
      <c t="s" r="A12" s="4">
        <v>651</v>
      </c>
      <c t="n" r="B12" s="6">
        <v>0</v>
      </c>
      <c t="n" r="C12" s="6">
        <v>0</v>
      </c>
    </row>
    <row r="13" spans="1:3">
      <c t="s" r="A13" s="4">
        <v>652</v>
      </c>
      <c t="n" r="B13" s="6">
        <v>0</v>
      </c>
      <c t="n" r="C13" s="6">
        <v>0</v>
      </c>
    </row>
    <row r="14" spans="1:3">
      <c t="s" r="A14" s="4">
        <v>653</v>
      </c>
      <c t="n" r="B14" s="11">
        <v>1.85</v>
      </c>
      <c t="n" r="C14" s="6">
        <v>0</v>
      </c>
    </row>
    <row r="15" spans="1:3">
      <c t="s" r="A15" s="4">
        <v>654</v>
      </c>
      <c t="n" r="B15" s="11">
        <v>1.85</v>
      </c>
      <c t="n" r="C15" s="6">
        <v>0</v>
      </c>
    </row>
    <row r="16" spans="1:3">
      <c t="s" r="A16" s="4">
        <v>651</v>
      </c>
      <c t="n" r="B16" s="7">
        <v>0</v>
      </c>
      <c t="n" r="C16"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4</v>
      </c>
      <c t="s" r="B1" s="2">
        <v>1</v>
      </c>
    </row>
    <row r="2" spans="1:3">
      <c t="s" r="B2" s="2">
        <v>2</v>
      </c>
      <c t="s" r="C2" s="2">
        <v>32</v>
      </c>
    </row>
    <row r="3" spans="1:3">
      <c t="s" r="A3" s="3">
        <v>125</v>
      </c>
    </row>
    <row r="4" spans="1:3">
      <c t="s" r="A4" s="4">
        <v>91</v>
      </c>
      <c t="n" r="B4" s="7">
        <v>-14455579</v>
      </c>
      <c t="n" r="C4" s="7">
        <v>-621397</v>
      </c>
    </row>
    <row r="5" spans="1:3">
      <c t="s" r="A5" s="3">
        <v>126</v>
      </c>
    </row>
    <row r="6" spans="1:3">
      <c t="s" r="A6" s="4">
        <v>78</v>
      </c>
      <c t="n" r="B6" s="6">
        <v>4818548</v>
      </c>
      <c t="n" r="C6" s="6">
        <v>3240445</v>
      </c>
    </row>
    <row r="7" spans="1:3">
      <c t="s" r="A7" s="4">
        <v>127</v>
      </c>
      <c t="n" r="B7" s="6">
        <v>567187</v>
      </c>
      <c t="n" r="C7" s="6">
        <v>767975</v>
      </c>
    </row>
    <row r="8" spans="1:3">
      <c t="s" r="A8" s="4">
        <v>128</v>
      </c>
      <c t="n" r="B8" s="6">
        <v>-473279</v>
      </c>
      <c t="n" r="C8" s="6">
        <v>473279</v>
      </c>
    </row>
    <row r="9" spans="1:3">
      <c t="s" r="A9" s="4">
        <v>129</v>
      </c>
      <c t="n" r="B9" s="6">
        <v>564079</v>
      </c>
      <c t="n" r="C9" s="6">
        <v>44490</v>
      </c>
    </row>
    <row r="10" spans="1:3">
      <c t="s" r="A10" s="4">
        <v>79</v>
      </c>
      <c t="n" r="B10" s="6">
        <v>7802903</v>
      </c>
      <c t="n" r="C10" s="6">
        <v>0</v>
      </c>
    </row>
    <row r="11" spans="1:3">
      <c t="s" r="A11" s="4">
        <v>87</v>
      </c>
      <c t="n" r="B11" s="6">
        <v>0</v>
      </c>
      <c t="n" r="C11" s="6">
        <v>45837</v>
      </c>
    </row>
    <row r="12" spans="1:3">
      <c t="s" r="A12" s="4">
        <v>130</v>
      </c>
      <c t="n" r="B12" s="6">
        <v>92378</v>
      </c>
      <c t="n" r="C12" s="6">
        <v>53287</v>
      </c>
    </row>
    <row r="13" spans="1:3">
      <c t="s" r="A13" s="4">
        <v>131</v>
      </c>
      <c t="n" r="B13" s="6">
        <v>-224587</v>
      </c>
      <c t="n" r="C13" s="6">
        <v>0</v>
      </c>
    </row>
    <row r="14" spans="1:3">
      <c t="s" r="A14" s="3">
        <v>132</v>
      </c>
    </row>
    <row r="15" spans="1:3">
      <c t="s" r="A15" s="4">
        <v>35</v>
      </c>
      <c t="n" r="B15" s="6">
        <v>2541999</v>
      </c>
      <c t="n" r="C15" s="6">
        <v>-1424335</v>
      </c>
    </row>
    <row r="16" spans="1:3">
      <c t="s" r="A16" s="4">
        <v>37</v>
      </c>
      <c t="n" r="B16" s="6">
        <v>-191715</v>
      </c>
      <c t="n" r="C16" s="6">
        <v>-483651</v>
      </c>
    </row>
    <row r="17" spans="1:3">
      <c t="s" r="A17" s="4">
        <v>133</v>
      </c>
      <c t="n" r="B17" s="6">
        <v>29484</v>
      </c>
      <c t="n" r="C17" s="6">
        <v>43634</v>
      </c>
    </row>
    <row r="18" spans="1:3">
      <c t="s" r="A18" s="4">
        <v>45</v>
      </c>
      <c t="n" r="B18" s="6">
        <v>84285</v>
      </c>
      <c t="n" r="C18" s="6">
        <v>90481</v>
      </c>
    </row>
    <row r="19" spans="1:3">
      <c t="s" r="A19" s="4">
        <v>134</v>
      </c>
      <c t="n" r="B19" s="6">
        <v>-531077</v>
      </c>
      <c t="n" r="C19" s="6">
        <v>2137939</v>
      </c>
    </row>
    <row r="20" spans="1:3">
      <c t="s" r="A20" s="4">
        <v>135</v>
      </c>
      <c t="n" r="B20" s="6">
        <v>624626</v>
      </c>
      <c t="n" r="C20" s="6">
        <v>4367984</v>
      </c>
    </row>
    <row r="21" spans="1:3">
      <c t="s" r="A21" s="3">
        <v>136</v>
      </c>
    </row>
    <row r="22" spans="1:3">
      <c t="s" r="A22" s="4">
        <v>137</v>
      </c>
      <c t="n" r="B22" s="6">
        <v>-1284782</v>
      </c>
      <c t="n" r="C22" s="6">
        <v>-3730882</v>
      </c>
    </row>
    <row r="23" spans="1:3">
      <c t="s" r="A23" s="4">
        <v>138</v>
      </c>
      <c t="n" r="B23" s="6">
        <v>62000</v>
      </c>
      <c t="n" r="C23" s="6">
        <v>1648075</v>
      </c>
    </row>
    <row r="24" spans="1:3">
      <c t="s" r="A24" s="4">
        <v>139</v>
      </c>
      <c t="n" r="B24" s="6">
        <v>0</v>
      </c>
      <c t="n" r="C24" s="6">
        <v>-8296717</v>
      </c>
    </row>
    <row r="25" spans="1:3">
      <c t="s" r="A25" s="4">
        <v>140</v>
      </c>
      <c t="n" r="B25" s="6">
        <v>0</v>
      </c>
      <c t="n" r="C25" s="6">
        <v>-12500000</v>
      </c>
    </row>
    <row r="26" spans="1:3">
      <c t="s" r="A26" s="4">
        <v>141</v>
      </c>
      <c t="n" r="B26" s="6">
        <v>-1222782</v>
      </c>
      <c t="n" r="C26" s="6">
        <v>-22879524</v>
      </c>
    </row>
    <row r="27" spans="1:3">
      <c t="s" r="A27" s="3">
        <v>142</v>
      </c>
    </row>
    <row r="28" spans="1:3">
      <c t="s" r="A28" s="4">
        <v>143</v>
      </c>
      <c t="n" r="B28" s="6">
        <v>-3159100</v>
      </c>
      <c t="n" r="C28" s="6">
        <v>-3527830</v>
      </c>
    </row>
    <row r="29" spans="1:3">
      <c t="s" r="A29" s="4">
        <v>144</v>
      </c>
      <c t="n" r="B29" s="6">
        <v>-492452</v>
      </c>
      <c t="n" r="C29" s="6">
        <v>-258234</v>
      </c>
    </row>
    <row r="30" spans="1:3">
      <c t="s" r="A30" s="4">
        <v>145</v>
      </c>
      <c t="n" r="B30" s="6">
        <v>-292977</v>
      </c>
      <c t="n" r="C30" s="6">
        <v>0</v>
      </c>
    </row>
    <row r="31" spans="1:3">
      <c t="s" r="A31" s="4">
        <v>146</v>
      </c>
      <c t="n" r="B31" s="6">
        <v>47299</v>
      </c>
      <c t="n" r="C31" s="6">
        <v>2000000</v>
      </c>
    </row>
    <row r="32" spans="1:3">
      <c t="s" r="A32" s="4">
        <v>147</v>
      </c>
      <c t="n" r="B32" s="6">
        <v>0</v>
      </c>
      <c t="n" r="C32" s="6">
        <v>31050000</v>
      </c>
    </row>
    <row r="33" spans="1:3">
      <c t="s" r="A33" s="4">
        <v>148</v>
      </c>
      <c t="n" r="B33" s="6">
        <v>0</v>
      </c>
      <c t="n" r="C33" s="6">
        <v>-3578865</v>
      </c>
    </row>
    <row r="34" spans="1:3">
      <c t="s" r="A34" s="4">
        <v>149</v>
      </c>
      <c t="n" r="B34" s="6">
        <v>0</v>
      </c>
      <c t="n" r="C34" s="6">
        <v>-1392399</v>
      </c>
    </row>
    <row r="35" spans="1:3">
      <c t="s" r="A35" s="4">
        <v>150</v>
      </c>
      <c t="n" r="B35" s="6">
        <v>-3897230</v>
      </c>
      <c t="n" r="C35" s="6">
        <v>24292672</v>
      </c>
    </row>
    <row r="36" spans="1:3">
      <c t="s" r="A36" s="4">
        <v>151</v>
      </c>
      <c t="n" r="B36" s="6">
        <v>-4495386</v>
      </c>
      <c t="n" r="C36" s="6">
        <v>5781132</v>
      </c>
    </row>
    <row r="37" spans="1:3">
      <c t="s" r="A37" s="4">
        <v>152</v>
      </c>
      <c t="n" r="B37" s="6">
        <v>5792388</v>
      </c>
      <c t="n" r="C37" s="6">
        <v>11256</v>
      </c>
    </row>
    <row r="38" spans="1:3">
      <c t="s" r="A38" s="4">
        <v>153</v>
      </c>
      <c t="n" r="B38" s="6">
        <v>1297002</v>
      </c>
      <c t="n" r="C38" s="6">
        <v>5792388</v>
      </c>
    </row>
    <row r="39" spans="1:3">
      <c t="s" r="A39" s="3">
        <v>154</v>
      </c>
    </row>
    <row r="40" spans="1:3">
      <c t="s" r="A40" s="4">
        <v>155</v>
      </c>
      <c t="n" r="B40" s="6">
        <v>1159969</v>
      </c>
      <c t="n" r="C40" s="6">
        <v>1837407</v>
      </c>
    </row>
    <row r="41" spans="1:3">
      <c t="s" r="A41" s="4">
        <v>156</v>
      </c>
      <c t="n" r="B41" s="6">
        <v>0</v>
      </c>
      <c t="n" r="C41" s="6">
        <v>8814</v>
      </c>
    </row>
    <row r="42" spans="1:3">
      <c t="s" r="A42" s="4">
        <v>157</v>
      </c>
      <c t="n" r="B42" s="6">
        <v>0</v>
      </c>
      <c t="n" r="C42" s="6">
        <v>2249641</v>
      </c>
    </row>
    <row r="43" spans="1:3">
      <c t="s" r="A43" s="4">
        <v>158</v>
      </c>
      <c t="n" r="B43" s="6">
        <v>0</v>
      </c>
      <c t="n" r="C43" s="6">
        <v>639401</v>
      </c>
    </row>
    <row r="44" spans="1:3">
      <c t="s" r="A44" s="4">
        <v>159</v>
      </c>
      <c t="n" r="B44" s="6">
        <v>0</v>
      </c>
      <c t="n" r="C44" s="6">
        <v>2000000</v>
      </c>
    </row>
    <row r="45" spans="1:3">
      <c t="s" r="A45" s="4">
        <v>160</v>
      </c>
      <c t="n" r="B45" s="6">
        <v>0</v>
      </c>
      <c t="n" r="C45" s="6">
        <v>447208</v>
      </c>
    </row>
    <row r="46" spans="1:3">
      <c t="s" r="A46" s="4">
        <v>161</v>
      </c>
      <c t="n" r="B46" s="7">
        <v>0</v>
      </c>
      <c t="n" r="C46" s="7">
        <v>44496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655</v>
      </c>
      <c t="s" r="B1" s="2">
        <v>1</v>
      </c>
    </row>
    <row r="2" spans="1:3">
      <c t="s" r="B2" s="2">
        <v>2</v>
      </c>
      <c t="s" r="C2" s="2">
        <v>32</v>
      </c>
    </row>
    <row r="3" spans="1:3">
      <c t="s" r="A3" s="3">
        <v>631</v>
      </c>
    </row>
    <row r="4" spans="1:3">
      <c t="s" r="A4" s="4">
        <v>656</v>
      </c>
      <c t="s" r="B4" s="4">
        <v>657</v>
      </c>
      <c t="s" r="C4" s="4">
        <v>507</v>
      </c>
    </row>
    <row r="5" spans="1:3">
      <c t="s" r="A5" s="4">
        <v>658</v>
      </c>
      <c t="s" r="B5" s="4">
        <v>659</v>
      </c>
      <c t="s" r="C5" s="4">
        <v>507</v>
      </c>
    </row>
    <row r="6" spans="1:3">
      <c t="s" r="A6" s="4">
        <v>660</v>
      </c>
      <c t="s" r="B6" s="4">
        <v>318</v>
      </c>
      <c t="s" r="C6" s="4">
        <v>661</v>
      </c>
    </row>
    <row r="7" spans="1:3">
      <c t="s" r="A7" s="4">
        <v>662</v>
      </c>
      <c t="s" r="B7" s="4">
        <v>507</v>
      </c>
      <c t="s" r="C7" s="4">
        <v>5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4"/>
    <col customWidth="1" max="5" min="5" width="14"/>
    <col customWidth="1" max="6" min="6" width="14"/>
  </cols>
  <sheetData>
    <row r="1" spans="1:6">
      <c t="s" r="A1" s="1">
        <v>663</v>
      </c>
      <c t="s" r="B1" s="2">
        <v>664</v>
      </c>
      <c t="s" r="C1" s="2">
        <v>665</v>
      </c>
      <c t="s" r="D1" s="2">
        <v>2</v>
      </c>
      <c t="s" r="E1" s="2">
        <v>32</v>
      </c>
      <c t="s" r="F1" s="2">
        <v>666</v>
      </c>
    </row>
    <row r="2" spans="1:6">
      <c t="s" r="A2" s="3">
        <v>631</v>
      </c>
    </row>
    <row r="3" spans="1:6">
      <c t="s" r="A3" s="4">
        <v>667</v>
      </c>
      <c t="n" r="D3" s="6">
        <v>1061176</v>
      </c>
    </row>
    <row r="4" spans="1:6">
      <c t="s" r="A4" s="4">
        <v>668</v>
      </c>
      <c t="n" r="D4" s="6">
        <v>87500</v>
      </c>
      <c t="n" r="E4" s="6">
        <v>0</v>
      </c>
    </row>
    <row r="5" spans="1:6">
      <c t="s" r="A5" s="4">
        <v>98</v>
      </c>
    </row>
    <row r="6" spans="1:6">
      <c t="s" r="A6" s="3">
        <v>631</v>
      </c>
    </row>
    <row r="7" spans="1:6">
      <c t="s" r="A7" s="4">
        <v>669</v>
      </c>
      <c t="n" r="F7" s="6">
        <v>1724128</v>
      </c>
    </row>
    <row r="8" spans="1:6">
      <c t="s" r="A8" s="4">
        <v>670</v>
      </c>
    </row>
    <row r="9" spans="1:6">
      <c t="s" r="A9" s="3">
        <v>631</v>
      </c>
    </row>
    <row r="10" spans="1:6">
      <c t="s" r="A10" s="4">
        <v>671</v>
      </c>
      <c t="n" r="D10" s="7">
        <v>858000</v>
      </c>
    </row>
    <row r="11" spans="1:6">
      <c t="s" r="A11" s="4">
        <v>672</v>
      </c>
      <c t="s" r="D11" s="4">
        <v>673</v>
      </c>
    </row>
    <row r="12" spans="1:6">
      <c t="s" r="A12" s="4">
        <v>674</v>
      </c>
    </row>
    <row r="13" spans="1:6">
      <c t="s" r="A13" s="3">
        <v>631</v>
      </c>
    </row>
    <row r="14" spans="1:6">
      <c t="s" r="A14" s="4">
        <v>667</v>
      </c>
      <c t="n" r="D14" s="6">
        <v>1592878</v>
      </c>
    </row>
    <row r="15" spans="1:6">
      <c t="s" r="A15" s="4">
        <v>675</v>
      </c>
      <c t="n" r="D15" s="7">
        <v>334000</v>
      </c>
    </row>
    <row r="16" spans="1:6">
      <c t="s" r="A16" s="4">
        <v>676</v>
      </c>
    </row>
    <row r="17" spans="1:6">
      <c t="s" r="A17" s="3">
        <v>631</v>
      </c>
    </row>
    <row r="18" spans="1:6">
      <c t="s" r="A18" s="4">
        <v>677</v>
      </c>
      <c t="s" r="C18" s="4">
        <v>678</v>
      </c>
    </row>
    <row r="19" spans="1:6">
      <c t="s" r="A19" s="4">
        <v>679</v>
      </c>
      <c t="n" r="C19" s="6">
        <v>7000</v>
      </c>
    </row>
    <row r="20" spans="1:6">
      <c t="s" r="A20" s="4">
        <v>680</v>
      </c>
    </row>
    <row r="21" spans="1:6">
      <c t="s" r="A21" s="3">
        <v>631</v>
      </c>
    </row>
    <row r="22" spans="1:6">
      <c t="s" r="A22" s="4">
        <v>681</v>
      </c>
      <c t="n" r="D22" s="6">
        <v>131250</v>
      </c>
    </row>
    <row r="23" spans="1:6">
      <c t="s" r="A23" s="4">
        <v>675</v>
      </c>
      <c t="n" r="D23" s="7">
        <v>210000</v>
      </c>
      <c t="n" r="E23" s="7">
        <v>45000</v>
      </c>
    </row>
    <row r="24" spans="1:6">
      <c t="s" r="A24" s="4">
        <v>682</v>
      </c>
    </row>
    <row r="25" spans="1:6">
      <c t="s" r="A25" s="3">
        <v>631</v>
      </c>
    </row>
    <row r="26" spans="1:6">
      <c t="s" r="A26" s="4">
        <v>681</v>
      </c>
      <c t="n" r="D26" s="6">
        <v>444202</v>
      </c>
      <c t="n" r="E26" s="6">
        <v>131250</v>
      </c>
    </row>
    <row r="27" spans="1:6">
      <c t="s" r="A27" s="4">
        <v>683</v>
      </c>
    </row>
    <row r="28" spans="1:6">
      <c t="s" r="A28" s="3">
        <v>631</v>
      </c>
    </row>
    <row r="29" spans="1:6">
      <c t="s" r="A29" s="4">
        <v>681</v>
      </c>
      <c t="n" r="B29" s="6">
        <v>71202</v>
      </c>
    </row>
    <row r="30" spans="1:6">
      <c t="s" r="A30" s="4">
        <v>684</v>
      </c>
      <c t="s" r="D30" s="4">
        <v>318</v>
      </c>
    </row>
    <row r="31" spans="1:6">
      <c t="s" r="A31" s="4">
        <v>685</v>
      </c>
    </row>
    <row r="32" spans="1:6">
      <c t="s" r="A32" s="3">
        <v>631</v>
      </c>
    </row>
    <row r="33" spans="1:6">
      <c t="s" r="A33" s="4">
        <v>675</v>
      </c>
      <c t="n" r="D33" s="7">
        <v>20000</v>
      </c>
    </row>
    <row r="34" spans="1:6">
      <c t="s" r="A34" s="4">
        <v>686</v>
      </c>
    </row>
    <row r="35" spans="1:6">
      <c t="s" r="A35" s="3">
        <v>631</v>
      </c>
    </row>
    <row r="36" spans="1:6">
      <c t="s" r="A36" s="4">
        <v>681</v>
      </c>
      <c t="n" r="B36" s="6">
        <v>87500</v>
      </c>
    </row>
    <row r="37" spans="1:6">
      <c t="s" r="A37" s="4">
        <v>677</v>
      </c>
      <c t="s" r="B37" s="4">
        <v>678</v>
      </c>
    </row>
    <row r="38" spans="1:6">
      <c t="s" r="A38" s="4">
        <v>679</v>
      </c>
      <c t="n" r="B38" s="6">
        <v>366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87</v>
      </c>
      <c t="s" r="B1" s="2">
        <v>688</v>
      </c>
      <c t="s" r="C1" s="2">
        <v>689</v>
      </c>
      <c t="s" r="D1" s="2">
        <v>2</v>
      </c>
    </row>
    <row r="2" spans="1:4">
      <c t="s" r="A2" s="3">
        <v>172</v>
      </c>
    </row>
    <row r="3" spans="1:4">
      <c t="s" r="A3" s="4">
        <v>690</v>
      </c>
      <c t="n" r="D3" s="7">
        <v>124872</v>
      </c>
    </row>
    <row r="4" spans="1:4">
      <c t="s" r="A4" s="4">
        <v>691</v>
      </c>
      <c t="n" r="D4" s="7">
        <v>210745</v>
      </c>
    </row>
    <row r="5" spans="1:4">
      <c t="s" r="A5" s="4">
        <v>692</v>
      </c>
    </row>
    <row r="6" spans="1:4">
      <c t="s" r="A6" s="3">
        <v>172</v>
      </c>
    </row>
    <row r="7" spans="1:4">
      <c t="s" r="A7" s="4">
        <v>693</v>
      </c>
      <c t="n" r="B7" s="7">
        <v>1000000</v>
      </c>
    </row>
    <row r="8" spans="1:4">
      <c t="s" r="A8" s="4">
        <v>694</v>
      </c>
    </row>
    <row r="9" spans="1:4">
      <c t="s" r="A9" s="3">
        <v>172</v>
      </c>
    </row>
    <row r="10" spans="1:4">
      <c t="s" r="A10" s="4">
        <v>695</v>
      </c>
      <c t="s" r="C10" s="4">
        <v>304</v>
      </c>
    </row>
    <row r="11" spans="1:4">
      <c t="s" r="A11" s="4">
        <v>696</v>
      </c>
    </row>
    <row r="12" spans="1:4">
      <c t="s" r="A12" s="3">
        <v>172</v>
      </c>
    </row>
    <row r="13" spans="1:4">
      <c t="s" r="A13" s="4">
        <v>697</v>
      </c>
      <c t="n" r="C13" s="7">
        <v>83333</v>
      </c>
    </row>
    <row r="14" spans="1:4">
      <c t="s" r="A14" s="4">
        <v>698</v>
      </c>
    </row>
    <row r="15" spans="1:4">
      <c t="s" r="A15" s="3">
        <v>172</v>
      </c>
    </row>
    <row r="16" spans="1:4">
      <c t="s" r="A16" s="4">
        <v>369</v>
      </c>
      <c t="n" r="C16" s="6">
        <v>300000</v>
      </c>
    </row>
    <row r="17" spans="1:4">
      <c t="s" r="A17" s="4">
        <v>699</v>
      </c>
    </row>
    <row r="18" spans="1:4">
      <c t="s" r="A18" s="3">
        <v>172</v>
      </c>
    </row>
    <row r="19" spans="1:4">
      <c t="s" r="A19" s="4">
        <v>700</v>
      </c>
      <c t="n" r="C19" s="7">
        <v>2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701</v>
      </c>
      <c t="s" r="B1" s="2">
        <v>321</v>
      </c>
      <c t="s" r="C1" s="2">
        <v>702</v>
      </c>
      <c t="s" r="D1" s="2">
        <v>2</v>
      </c>
      <c t="s" r="E1" s="2">
        <v>32</v>
      </c>
    </row>
    <row r="2" spans="1:5">
      <c t="s" r="A2" s="3">
        <v>703</v>
      </c>
    </row>
    <row r="3" spans="1:5">
      <c t="s" r="A3" s="4">
        <v>488</v>
      </c>
      <c t="n" r="D3" s="7">
        <v>784000</v>
      </c>
      <c t="n" r="E3" s="7">
        <v>389000</v>
      </c>
    </row>
    <row r="4" spans="1:5">
      <c t="s" r="A4" s="4">
        <v>366</v>
      </c>
      <c t="s" r="E4" s="4">
        <v>367</v>
      </c>
    </row>
    <row r="5" spans="1:5">
      <c t="s" r="A5" s="4">
        <v>331</v>
      </c>
    </row>
    <row r="6" spans="1:5">
      <c t="s" r="A6" s="3">
        <v>703</v>
      </c>
    </row>
    <row r="7" spans="1:5">
      <c t="s" r="A7" s="4">
        <v>332</v>
      </c>
      <c t="n" r="B7" s="7">
        <v>3000000</v>
      </c>
    </row>
    <row r="8" spans="1:5">
      <c t="s" r="A8" s="4">
        <v>333</v>
      </c>
      <c t="n" r="B8" s="6">
        <v>2500000</v>
      </c>
    </row>
    <row r="9" spans="1:5">
      <c t="s" r="A9" s="4">
        <v>334</v>
      </c>
      <c t="n" r="B9" s="7">
        <v>500000</v>
      </c>
    </row>
    <row r="10" spans="1:5">
      <c t="s" r="A10" s="4">
        <v>335</v>
      </c>
      <c t="s" r="B10" s="4">
        <v>336</v>
      </c>
    </row>
    <row r="11" spans="1:5">
      <c t="s" r="A11" s="4">
        <v>704</v>
      </c>
      <c t="s" r="B11" s="4">
        <v>705</v>
      </c>
    </row>
    <row r="12" spans="1:5">
      <c t="s" r="A12" s="4">
        <v>366</v>
      </c>
      <c t="s" r="B12" s="4">
        <v>706</v>
      </c>
    </row>
    <row r="13" spans="1:5">
      <c t="s" r="A13" s="4">
        <v>707</v>
      </c>
      <c t="s" r="B13" s="4">
        <v>708</v>
      </c>
    </row>
    <row r="14" spans="1:5">
      <c t="s" r="A14" s="4">
        <v>709</v>
      </c>
      <c t="n" r="C14" s="7">
        <v>7500000</v>
      </c>
    </row>
    <row r="15" spans="1:5">
      <c t="s" r="A15" s="4">
        <v>710</v>
      </c>
      <c t="n" r="C15" s="6">
        <v>3</v>
      </c>
    </row>
    <row r="16" spans="1:5">
      <c t="s" r="A16" s="4">
        <v>711</v>
      </c>
      <c t="s" r="B16" s="4">
        <v>712</v>
      </c>
    </row>
    <row r="17" spans="1:5">
      <c t="s" r="A17" s="4">
        <v>713</v>
      </c>
      <c t="s" r="B17" s="4">
        <v>714</v>
      </c>
    </row>
    <row r="18" spans="1:5">
      <c t="s" r="A18" s="4">
        <v>715</v>
      </c>
      <c t="s" r="B18" s="4">
        <v>716</v>
      </c>
    </row>
    <row r="19" spans="1:5">
      <c t="s" r="A19" s="4">
        <v>717</v>
      </c>
    </row>
    <row r="20" spans="1:5">
      <c t="s" r="A20" s="3">
        <v>703</v>
      </c>
    </row>
    <row r="21" spans="1:5">
      <c t="s" r="A21" s="4">
        <v>488</v>
      </c>
      <c t="n" r="B21" s="7">
        <v>8333</v>
      </c>
    </row>
    <row r="22" spans="1:5">
      <c t="s" r="A22" s="4">
        <v>539</v>
      </c>
      <c t="s" r="B22" s="4">
        <v>718</v>
      </c>
    </row>
    <row r="23" spans="1:5">
      <c t="s" r="A23" s="4">
        <v>704</v>
      </c>
      <c t="s" r="B23" s="4">
        <v>719</v>
      </c>
    </row>
    <row r="24" spans="1:5">
      <c t="s" r="A24" s="4">
        <v>366</v>
      </c>
      <c t="s" r="B24" s="4">
        <v>720</v>
      </c>
    </row>
    <row r="25" spans="1:5">
      <c t="s" r="A25" s="4">
        <v>707</v>
      </c>
      <c t="s" r="B25" s="4">
        <v>7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170</v>
      </c>
      <c t="s" r="B1" s="2">
        <v>1</v>
      </c>
    </row>
    <row r="2" spans="1:2">
      <c t="s" r="B2" s="2">
        <v>2</v>
      </c>
    </row>
    <row r="3" spans="1:2">
      <c t="s" r="A3" s="4">
        <v>171</v>
      </c>
    </row>
    <row r="4" spans="1:2">
      <c t="s" r="A4" s="3">
        <v>172</v>
      </c>
    </row>
    <row r="5" spans="1:2">
      <c t="s" r="A5" s="4">
        <v>173</v>
      </c>
      <c t="s" r="B5"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_Pa</vt:lpstr>
      <vt:lpstr>CONSOLIDATED STATEMENTS OF OPER</vt:lpstr>
      <vt:lpstr>CONSOLIDATED STATEMENTS OF SHAR</vt:lpstr>
      <vt:lpstr>CONSOLIDATED STATEMENTS OF CASH</vt:lpstr>
      <vt:lpstr>SUMMARY OF SIGNIFICANT ACCOUNTI</vt:lpstr>
      <vt:lpstr>CORPORATE REORGANIZATION</vt:lpstr>
      <vt:lpstr>HARD ROCK ACQUISITION</vt:lpstr>
      <vt:lpstr>INVENTORY</vt:lpstr>
      <vt:lpstr>PROPERTY, PLANT AND EQUIPMENT</vt:lpstr>
      <vt:lpstr>INTANGIBLE ASSETS</vt:lpstr>
      <vt:lpstr>LONG-TERM DEBT</vt:lpstr>
      <vt:lpstr>LEASES</vt:lpstr>
      <vt:lpstr>NOTE RECEIVABLE - TRONCO</vt:lpstr>
      <vt:lpstr>COMMITMENTS AND CONTINGENCIES</vt:lpstr>
      <vt:lpstr>RELATED PARTY TRANSACTIONS</vt:lpstr>
      <vt:lpstr>INCOME TAXES</vt:lpstr>
      <vt:lpstr>SHARE BASED COMPENSATION</vt:lpstr>
      <vt:lpstr>ORBIT</vt:lpstr>
      <vt:lpstr>SUBSEQUENT EVENTS</vt:lpstr>
      <vt:lpstr>SUMMARY OF SIGNIFICANT ACCOUN22</vt:lpstr>
      <vt:lpstr>SUMMARY OF SIGNIFICANT ACCOUN23</vt:lpstr>
      <vt:lpstr>CORPORATE REORGANIZATION (Table</vt:lpstr>
      <vt:lpstr>HARD ROCK ACQUISITION (Tables)</vt:lpstr>
      <vt:lpstr>INVENTORY (Tables)</vt:lpstr>
      <vt:lpstr>PROPERTY, PLANT AND EQUIPMENT (</vt:lpstr>
      <vt:lpstr>INTANGIBLE ASSETS (Tables)</vt:lpstr>
      <vt:lpstr>LONG-TERM DEBT (Tables)</vt:lpstr>
      <vt:lpstr>LEASES (Tables)</vt:lpstr>
      <vt:lpstr>INCOME TAXES (Tables)</vt:lpstr>
      <vt:lpstr>SHARE BASED COMPENSATION (Table</vt:lpstr>
      <vt:lpstr>SUMMARY OF SIGNIFICANT ACCOUN33</vt:lpstr>
      <vt:lpstr>SUMMARY OF SIGNIFICANT ACCOUN34</vt:lpstr>
      <vt:lpstr>CORPORATE REORGANIZATION (Detai</vt:lpstr>
      <vt:lpstr>CORPORATE REORGANIZATION (Det36</vt:lpstr>
      <vt:lpstr>HARD ROCK ACQUISITION (Details)</vt:lpstr>
      <vt:lpstr>HARD ROCK ACQUISITION (Details </vt:lpstr>
      <vt:lpstr>HARD ROCK ACQUISITION (Detail39</vt:lpstr>
      <vt:lpstr>INVENTORY (Details)</vt:lpstr>
      <vt:lpstr>PROPERTY, PLANT AND EQUIPMENT41</vt:lpstr>
      <vt:lpstr>PROPERTY, PLANT AND EQUIPMENT42</vt:lpstr>
      <vt:lpstr>INTANGIBLE ASSETS (Details)</vt:lpstr>
      <vt:lpstr>INTANGIBLE ASSETS (Details 1)</vt:lpstr>
      <vt:lpstr>INTANGIBLE ASSETS (Details Text</vt:lpstr>
      <vt:lpstr>LONG-TERM DEBT (Details)</vt:lpstr>
      <vt:lpstr>LONG-TERM DEBT (Details 1)</vt:lpstr>
      <vt:lpstr>LONG-TERM DEBT (Details Textual</vt:lpstr>
      <vt:lpstr>LEASES (Details)</vt:lpstr>
      <vt:lpstr>LEASES (Details 1)</vt:lpstr>
      <vt:lpstr>LEASES (Details Textual)</vt:lpstr>
      <vt:lpstr>NOTE RECEIVABLE - TRONCO (Detai</vt:lpstr>
      <vt:lpstr>RELATED PARTY TRANSACTIONS (Det</vt:lpstr>
      <vt:lpstr>INCOME TAXES (Details)</vt:lpstr>
      <vt:lpstr>INCOME TAXES (Details 1)</vt:lpstr>
      <vt:lpstr>INCOME TAXES (Details 2)</vt:lpstr>
      <vt:lpstr>INCOME TAXES (Details Textual)</vt:lpstr>
      <vt:lpstr>SHARE BASED COMPENSATION (Detai</vt:lpstr>
      <vt:lpstr>SHARE BASED COMPENSATION (Det59</vt:lpstr>
      <vt:lpstr>SHARE BASED COMPENSATION (Det60</vt:lpstr>
      <vt:lpstr>SHARE BASED COMPENSATION (Det61</vt:lpstr>
      <vt:lpstr>ORBIT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24:46Z</dcterms:created>
  <dcterms:modified xmlns:dcterms="http://purl.org/dc/terms/" xmlns:xsi="http://www.w3.org/2001/XMLSchema-instance" xsi:type="dcterms:W3CDTF">2016-03-30T17:24:46Z</dcterms:modified>
  <dc:title xmlns:dc="http://purl.org/dc/elements/1.1/">Untitled</dc:title>
  <dc:description xmlns:dc="http://purl.org/dc/elements/1.1/"/>
  <dc:subject xmlns:dc="http://purl.org/dc/elements/1.1/"/>
  <cp:keywords/>
  <cp:category/>
</cp:coreProperties>
</file>